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A - The Company and Summar" sheetId="7" r:id="rId7"/>
    <s:sheet name="Note B - Factoring" sheetId="8" r:id="rId8"/>
    <s:sheet name="Note C - Fair Values of Financi" sheetId="9" r:id="rId9"/>
    <s:sheet name="Note D - Concentration of Risk" sheetId="10" r:id="rId10"/>
    <s:sheet name="Note E - Inventory" sheetId="11" r:id="rId11"/>
    <s:sheet name="Note F - Software License Right" sheetId="12" r:id="rId12"/>
    <s:sheet name="Note G - Equipment and Leashold" sheetId="13" r:id="rId13"/>
    <s:sheet name="Note H - Intangible Assets" sheetId="14" r:id="rId14"/>
    <s:sheet name="Note I - Note Payable" sheetId="15" r:id="rId15"/>
    <s:sheet name="Note J - Accrued Laibilites" sheetId="16" r:id="rId16"/>
    <s:sheet name="Note K - Related Party" sheetId="17" r:id="rId17"/>
    <s:sheet name="Note L - Deferred Revenue" sheetId="18" r:id="rId18"/>
    <s:sheet name="Note M - Segment Information" sheetId="19" r:id="rId19"/>
    <s:sheet name="Note N - Commitments and Contin" sheetId="20" r:id="rId20"/>
    <s:sheet name="Note O - Equity" sheetId="21" r:id="rId21"/>
    <s:sheet name="Note P - Stock Options" sheetId="22" r:id="rId22"/>
    <s:sheet name="Note Q - Income Taxes" sheetId="23" r:id="rId23"/>
    <s:sheet name="Note R - Profit Sharing Plan" sheetId="24" r:id="rId24"/>
    <s:sheet name="Note S - Earnings Per Share (EP" sheetId="25" r:id="rId25"/>
    <s:sheet name="Note T - Subsequent Events" sheetId="26" r:id="rId26"/>
    <s:sheet name="Significant Accounting Policies" sheetId="27" r:id="rId27"/>
    <s:sheet name="Note A - The Company and Summ28" sheetId="28" r:id="rId28"/>
    <s:sheet name="Note B - Factoring (Tables)" sheetId="29" r:id="rId29"/>
    <s:sheet name="Note C - Fair Values of Finan30" sheetId="30" r:id="rId30"/>
    <s:sheet name="Note D - Concentration of Risk " sheetId="31" r:id="rId31"/>
    <s:sheet name="Note E - Inventory (Tables)" sheetId="32" r:id="rId32"/>
    <s:sheet name="Note G - Equipment and Leasho33" sheetId="33" r:id="rId33"/>
    <s:sheet name="Note H - Intangible Assets (Tab" sheetId="34" r:id="rId34"/>
    <s:sheet name="Note J - Accrued Laibilites (Ta" sheetId="35" r:id="rId35"/>
    <s:sheet name="Note N - Commitments and Cont36" sheetId="36" r:id="rId36"/>
    <s:sheet name="Note O - Equity (Tables)" sheetId="37" r:id="rId37"/>
    <s:sheet name="Note P - Stock Options (Tables)" sheetId="38" r:id="rId38"/>
    <s:sheet name="Note Q - Income Taxes (Tables)" sheetId="39" r:id="rId39"/>
    <s:sheet name="Note S - Earnings Per Share (40" sheetId="40" r:id="rId40"/>
    <s:sheet name="Note A - The Company and Summ41" sheetId="41" r:id="rId41"/>
    <s:sheet name="Note A - Summary of Accounts Re" sheetId="42" r:id="rId42"/>
    <s:sheet name="Note A - Allowance for Doubtful" sheetId="43" r:id="rId43"/>
    <s:sheet name="Note A - Estimated Useful Lives" sheetId="44" r:id="rId44"/>
    <s:sheet name="Note A - Share-based Compensati" sheetId="45" r:id="rId45"/>
    <s:sheet name="Note A - Valuation Assumptions " sheetId="46" r:id="rId46"/>
    <s:sheet name="Note B - Factoring (Details Tex" sheetId="47" r:id="rId47"/>
    <s:sheet name="Note B - Due from Factor (Detai" sheetId="48" r:id="rId48"/>
    <s:sheet name="Note B - Factoring Fees (Detail" sheetId="49" r:id="rId49"/>
    <s:sheet name="Note C - Fair Value Measurement" sheetId="50" r:id="rId50"/>
    <s:sheet name="Note C - Fair Value Measureme51" sheetId="51" r:id="rId51"/>
    <s:sheet name="Note D - Concentration of Ris52" sheetId="52" r:id="rId52"/>
    <s:sheet name="Note D - Revenue Concentration " sheetId="53" r:id="rId53"/>
    <s:sheet name="Note D - Accounts Receivable Co" sheetId="54" r:id="rId54"/>
    <s:sheet name="Note E - Inventory (Details Tex" sheetId="55" r:id="rId55"/>
    <s:sheet name="Note E - Components of Inventor" sheetId="56" r:id="rId56"/>
    <s:sheet name="Note F - Software License Rig57" sheetId="57" r:id="rId57"/>
    <s:sheet name="Note G - Equipment and Leasho58" sheetId="58" r:id="rId58"/>
    <s:sheet name="Note G - Summary of Equipment a" sheetId="59" r:id="rId59"/>
    <s:sheet name="Note H - Intangible Assets (Det" sheetId="60" r:id="rId60"/>
    <s:sheet name="Note H - Summary of Intangible " sheetId="61" r:id="rId61"/>
    <s:sheet name="Note I - Note Payable (Details " sheetId="62" r:id="rId62"/>
    <s:sheet name="Note J - Summary of Accrued Lia" sheetId="63" r:id="rId63"/>
    <s:sheet name="Note K - Related Party (Details" sheetId="64" r:id="rId64"/>
    <s:sheet name="Note L - Deferred Revenue (Deta" sheetId="65" r:id="rId65"/>
    <s:sheet name="Note M - Segment Information (D" sheetId="66" r:id="rId66"/>
    <s:sheet name="Note N - Commitments and Cont67" sheetId="67" r:id="rId67"/>
    <s:sheet name="Note N - Future Minimum Rental " sheetId="68" r:id="rId68"/>
    <s:sheet name="Note O - Equity (Details Textua" sheetId="69" r:id="rId69"/>
    <s:sheet name="Note O - Summary of Warrant Act" sheetId="70" r:id="rId70"/>
    <s:sheet name="Note P - Stock Options (Details" sheetId="71" r:id="rId71"/>
    <s:sheet name="Note P - Option Activity (Detai" sheetId="72" r:id="rId72"/>
    <s:sheet name="Note P - Options Outstanding an" sheetId="73" r:id="rId73"/>
    <s:sheet name="Note Q - Income Taxes (Details " sheetId="74" r:id="rId74"/>
    <s:sheet name="Note Q - Components of Deferred" sheetId="75" r:id="rId75"/>
    <s:sheet name="Note Q - Reconciliation of the " sheetId="76" r:id="rId76"/>
    <s:sheet name="Note R - Profit Sharing Plan (D" sheetId="77" r:id="rId77"/>
    <s:sheet name="Note S - Reconciliation of Nume" sheetId="78" r:id="rId78"/>
    <s:sheet name="Note S - Securities Excluded fr" sheetId="79" r:id="rId79"/>
    <s:sheet name="Note T - Subsequent Events (Det" sheetId="80" r:id="rId80"/>
  </s:sheets>
  <s:definedNames/>
  <s:calcPr calcId="124519" calcMode="auto" fullCalcOnLoad="1"/>
</s:workbook>
</file>

<file path=xl/sharedStrings.xml><?xml version="1.0" encoding="utf-8"?>
<sst xmlns="http://schemas.openxmlformats.org/spreadsheetml/2006/main" uniqueCount="683">
  <si>
    <t>Document And Entity Information - USD ($)</t>
  </si>
  <si>
    <t>12 Months Ended</t>
  </si>
  <si>
    <t>Dec. 31, 2015</t>
  </si>
  <si>
    <t>Mar. 28, 2016</t>
  </si>
  <si>
    <t>Jun. 30, 2015</t>
  </si>
  <si>
    <t>Entity Registrant Name</t>
  </si>
  <si>
    <t>BIO KEY INTERNATIONAL INC</t>
  </si>
  <si>
    <t>Entity Central Index Key</t>
  </si>
  <si>
    <t>Trading Symbol</t>
  </si>
  <si>
    <t>bky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onvertible Preferred Stock [Member] | Series A-1 Shares [Member]</t>
  </si>
  <si>
    <t>STOCKHOLDERS’ EQUITY</t>
  </si>
  <si>
    <t>Preferred stock</t>
  </si>
  <si>
    <t xml:space="preserve"> </t>
  </si>
  <si>
    <t>TOTAL STOCKHOLDERS’ EQUITY</t>
  </si>
  <si>
    <t>Convertible Preferred Stock [Member] | Series B-1 Shares [Member]</t>
  </si>
  <si>
    <t>Cash and cash equivalents</t>
  </si>
  <si>
    <t>Accounts receivable, net</t>
  </si>
  <si>
    <t>Due from factor</t>
  </si>
  <si>
    <t>Inventory</t>
  </si>
  <si>
    <t>Software license rights</t>
  </si>
  <si>
    <t>Prepaid expenses and other</t>
  </si>
  <si>
    <t>Total current assets</t>
  </si>
  <si>
    <t>Equipment and leasehold improvements, net</t>
  </si>
  <si>
    <t>Deposits and other assets</t>
  </si>
  <si>
    <t>Intangible assets—less accumulated amortization</t>
  </si>
  <si>
    <t>Total non-current assets</t>
  </si>
  <si>
    <t>TOTAL ASSETS</t>
  </si>
  <si>
    <t>Accounts payable</t>
  </si>
  <si>
    <t>Accrued liabilities</t>
  </si>
  <si>
    <t>Deferred revenue</t>
  </si>
  <si>
    <t>Warrant liabilities</t>
  </si>
  <si>
    <t>Total current liabilities</t>
  </si>
  <si>
    <t>TOTAL LIABILITIES</t>
  </si>
  <si>
    <t>Commitments and Contingencies</t>
  </si>
  <si>
    <t>Common stock — authorized, 170,000,000 shares; issued and outstanding; 66,098,482 and 66,001,260 of $.0001 par value at December 31, 2015 and December 31, 2014, respectively</t>
  </si>
  <si>
    <t>Additional paid-in capital</t>
  </si>
  <si>
    <t>Accumulated deficit</t>
  </si>
  <si>
    <t>TOTAL LIABILITIES AND STOCKHOLDERS’ EQUITY</t>
  </si>
  <si>
    <t>Consolidated Balance Sheets (Parentheticals) - USD ($)</t>
  </si>
  <si>
    <t>Preferred stock, shares authorized (in shares)</t>
  </si>
  <si>
    <t>Preferred stock, involuntary liquidation value</t>
  </si>
  <si>
    <t>Preferred stock, shares issued (in shares)</t>
  </si>
  <si>
    <t>Preferred stock, shares outstanding (in shares)</t>
  </si>
  <si>
    <t>Preferred stock, par value (in dollars per share)</t>
  </si>
  <si>
    <t>Common stock, shares authorized (in shares)</t>
  </si>
  <si>
    <t>Common stock, shares issued (in shares)</t>
  </si>
  <si>
    <t>Common stock, shares outstanding (in shares)</t>
  </si>
  <si>
    <t>Common stock, par value (in dollars per share)</t>
  </si>
  <si>
    <t>Consolidated Statements of Operations - USD ($)</t>
  </si>
  <si>
    <t>Revenues</t>
  </si>
  <si>
    <t>Services</t>
  </si>
  <si>
    <t>License fees and other</t>
  </si>
  <si>
    <t>Costs and other expenses</t>
  </si>
  <si>
    <t>Cost of services</t>
  </si>
  <si>
    <t>Cost of license fees and other</t>
  </si>
  <si>
    <t>Costs and expenses</t>
  </si>
  <si>
    <t>Gross Profit</t>
  </si>
  <si>
    <t>Operating expenses</t>
  </si>
  <si>
    <t>Selling, general and administrative</t>
  </si>
  <si>
    <t>Research, development and engineering</t>
  </si>
  <si>
    <t>Operating loss</t>
  </si>
  <si>
    <t>Other income (deductions)</t>
  </si>
  <si>
    <t>Interest income</t>
  </si>
  <si>
    <t>Interest expense</t>
  </si>
  <si>
    <t>Gain on derivative liabilities</t>
  </si>
  <si>
    <t>Income taxes</t>
  </si>
  <si>
    <t>Net loss</t>
  </si>
  <si>
    <t>Basic and Diluted Loss per Common Share (in dollars per share)</t>
  </si>
  <si>
    <t>Weighted Average Shares Outstanding:</t>
  </si>
  <si>
    <t>Basic and Diluted (in shares)</t>
  </si>
  <si>
    <t>Consolidated Statements of Stockholders' Equity (Deficit) - USD ($)</t>
  </si>
  <si>
    <t>Convertible Preferred Stock [Member]Series A-1 Shares [Member]</t>
  </si>
  <si>
    <t>Convertible Preferred Stock [Member]Series B-1 Shares [Member]</t>
  </si>
  <si>
    <t>Common Stock [Member]</t>
  </si>
  <si>
    <t>Additional Paid-in Capital [Member]</t>
  </si>
  <si>
    <t>Retained Earnings [Member]</t>
  </si>
  <si>
    <t>Total</t>
  </si>
  <si>
    <t>Balance (in shares) at Dec. 31, 2013</t>
  </si>
  <si>
    <t>Balance at Dec. 31, 2013</t>
  </si>
  <si>
    <t>Issuance of common stock and warrants pursuant to security purchase agreements (in shares)</t>
  </si>
  <si>
    <t>Issuance of common stock and warrants pursuant to security purchase agreements</t>
  </si>
  <si>
    <t>Issuance of common stock in exchange for cashless exercise of warrants (in shares)</t>
  </si>
  <si>
    <t>Issuance of common stock in exchange for cashless exercise of warrants</t>
  </si>
  <si>
    <t>Issuance of common stock in exchange for cashless exercise of options (in shares)</t>
  </si>
  <si>
    <t>Issuance of common stock in exchange for cashless exercise of options</t>
  </si>
  <si>
    <t>Reclassification of derivative liability</t>
  </si>
  <si>
    <t>Repurchase of warrants</t>
  </si>
  <si>
    <t>Stock issuance costs</t>
  </si>
  <si>
    <t>Share-based compensation</t>
  </si>
  <si>
    <t>Loss from continuing operations</t>
  </si>
  <si>
    <t>Balance (in shares) at Dec. 31, 2014</t>
  </si>
  <si>
    <t>Balance at Dec. 31, 2014</t>
  </si>
  <si>
    <t>Issuance of common stock for directors’ fees</t>
  </si>
  <si>
    <t>Balance (in shares) at Dec. 31, 2015</t>
  </si>
  <si>
    <t>Balance at Dec. 31, 2015</t>
  </si>
  <si>
    <t>Issuance of common stock for directors’ fees (in shares)</t>
  </si>
  <si>
    <t>Dividends declared on preferred stock</t>
  </si>
  <si>
    <t>Issuance of warrants for investment advisor</t>
  </si>
  <si>
    <t>Consolidated Statements of Cash Flows - USD ($)</t>
  </si>
  <si>
    <t>CASH FLOW FROM OPERATING ACTIVITIES:</t>
  </si>
  <si>
    <t>Adjustments to reconcile net loss to cash used for operating activities:</t>
  </si>
  <si>
    <t>Allowance for doubtful accounts</t>
  </si>
  <si>
    <t>Depreciation</t>
  </si>
  <si>
    <t>Amortization of Intangible Assets</t>
  </si>
  <si>
    <t>Debt discount</t>
  </si>
  <si>
    <t>Share and warrant-based compensation for employees and consultants</t>
  </si>
  <si>
    <t>Change in assets and liabilities:</t>
  </si>
  <si>
    <t>Accounts receivable</t>
  </si>
  <si>
    <t>Net cash used for operating activities</t>
  </si>
  <si>
    <t>CASH FLOWS FROM INVESTING ACTIVITIES:</t>
  </si>
  <si>
    <t>Capital expenditures</t>
  </si>
  <si>
    <t>Net cash used for investing activities</t>
  </si>
  <si>
    <t>CASH FLOW FROM FINANCING ACTIVITIES:</t>
  </si>
  <si>
    <t>Proceeds from Issuance of Convertible Preferred Stock</t>
  </si>
  <si>
    <t>Proceeds from issuances of common stock</t>
  </si>
  <si>
    <t>Proceeds from issuance of note payable</t>
  </si>
  <si>
    <t>Repayment of note payable</t>
  </si>
  <si>
    <t>Repurchase of outstanding warrants</t>
  </si>
  <si>
    <t>Costs to issue preferred and common stock and note payable</t>
  </si>
  <si>
    <t>Net cash provided by financing activities</t>
  </si>
  <si>
    <t>NET INCREASE (DECREASE) IN CASH AND CASH EQUIVALENTS</t>
  </si>
  <si>
    <t>CASH AND CASH EQUIVALENTS, BEGINNING OF YEAR</t>
  </si>
  <si>
    <t>CASH AND CASH EQUIVALENTS, END OF YEAR</t>
  </si>
  <si>
    <t>Cash paid for:</t>
  </si>
  <si>
    <t>Interest</t>
  </si>
  <si>
    <t>Noncash investing and financing activities:</t>
  </si>
  <si>
    <t>Reclassification of derivative liability to additional paid-in capital</t>
  </si>
  <si>
    <t>Issuance of warrants for financing raise</t>
  </si>
  <si>
    <t>Dividends payable – preferred stock</t>
  </si>
  <si>
    <t>Note A - The Company and Summary of Significant Accounting Policies</t>
  </si>
  <si>
    <t>Notes to Financial Statements</t>
  </si>
  <si>
    <t>Business Description and Accounting Policies [Text Block]</t>
  </si>
  <si>
    <t>NOTE A —THE COMPANY AND SUMMARY OF SIGNIFICANT ACCOUNTING POLICIES Nature of Business The Company, founded in 1993, develops and markets proprietary fingerprint identification biometric technology and software solutions. The Company also delivers advanced identification solutions and information services to law enforcement departments, public safety agencies and other government and private sector customers. Our mobile wireless technology provides first responders with critical, reliable, real-time data and images from local, state and national databases. Basis of Presentation The Company has incurred significant losses to date, and at December 31, 2015, it had an accumulated deficit of approximately $59 million. In addition, broad commercial acceptance of the Company’s technology is critical to the Company’s success and ability to generate future revenues. At December 31, 2015, total cash and cash equivalents were approximately $4,321,000, as compared to approximately $844,000 at December 31, 2014. As discussed below, the Company has financed itself in the past through access to the capital markets by issuing secured and convertible debt securities, convertible preferred stock, common stock, and through factoring receivables. The Company currently requires approximately $512,000 per month to conduct operations, a monthly amount that it has been unable to achieve through revenue generation. With the addition of the dividend obligations for the Series A-1 and B-1 shares, the monthly amount will increase by approximately $67,000, to $579,000. If the Company is unable to generate sufficient revenue to meet our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Effective February 3, 2015, the Company implemented a reverse stock split of its outstanding common stock at a ratio of 1 - for - 2 shares. All share figures and results are reflected on a post-split basis. See Note O. Summary of Significant Accounting Policies A summary of the significant accounting policies consistently applied in the preparation of the accompanying consolidated financial statements follows: 1. Basi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3. Revenue Recognition Revenues from software licensing are recognized in accordance with ASC 985-605, "Software Revenue Recognition." Accordingly, revenue from software licensing is recognized when all of the following criteria are met: persuasive evidence of an arrangement exists, delivery has occurred, the fee is fixed or determinable, and collectability is probable.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Multiple-Element Arrangements: For multiple-element arrangements, the Company applies the residual method in accordance with ASC 985-605. The residual method requires that the portion of the total arrangement fee attributable to the undelivered elements be deferred based on its vendor-specific objective evidence ("VSOE") of fair value and subsequently recognized as the service is delivered. The difference between the total arrangement fee and the amount deferred for the undelivered elements is recognized as revenue related to the delivered elements, which is generally the software license. VSOE of fair value for all elements in an arrangement is based upon the normal pricing for those products and services when sold separately. VSOE of fair value for support services is additionally determined by the renewal rate in customer contracts. The Company has established VSOE of fair value for support as well as consulting services. License Revenues: Amounts allocated to license revenues are recognized at the time of delivery of the software and all other revenue recognition criteria discussed above have been met. Revenue from licensing software, which requires significant customization and modification, is recognized using the percentage of completion method, based on the hours of effort incurred by the Company in relation to the total estimated hours to complete. In instances where third party hardware, software or services form a significant portion of a customer’s contract, the Company recognizes revenue for the element of software customization by the percentage of completion method described above. Otherwise, third party hardware, software, and services are recognized upon shipment or acceptance as appropriate. If the Company makes different judgments or utilizes different estimates of the total amount of work expected to be required to customize or modify the software, the timing and revenue recognition, from period to period, and the margins on the project in the reporting period, may differ materially from amounts reported. Anticipated contract losses are recognized as soon as they become known and are estimable. 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essential to the functionality of any other element of the transaction and are described in the contract such that the total price of the arrangement would be expected to vary as the result of the inclusion or exclusion of the services. Revenues from services are generally recognized as the services are performed. The Company provides customers, free of charge or at a minimal cost, testing kits which potential licensing customers may use to test compatibility/acceptance of the Company’s technology with the customer’s intended applications. 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 The Company accounts for its warranties under the FASB ASC 450, “Contingencies.” The Company generally warrants that its products are free from defects in material and workmanship for a period of one year from the date of initial receipt by its customers. The warranty does not cover any losses or damage that occurs as a result of improper installation, misuse or neglect or repair or modification by anyone other than the Company or its authorized repair agent. The Company’s policy is to accrue anticipated warranty costs based upon historical percentages of items returned for repair within one year of the initial sale. The Company’s repair rate of products under warranty has been minimal, and a historical percentage has not been established. The Company’s software license agreements generally include certain provisions for indemnifying customers against liabilities if the Company’s software products infringe upon a third party’s intellectual property rights. The Company has not provided for any reserves for warranty liabilities as it was determined to be immaterial. 4. Cash Equivalents Cash equivalents consist of liquid investments with original maturities of three months or less. At December 31, 2015 and 2014, cash equivalents consisted of a money market account.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Accounts receivable at December 31, 2015 and 2014 consisted of the following: December 31, 2015 2014 Accounts receivable $ 3,405,190 $ 645,867 Allowance for doubtful accounts (13,785 ) (20,526 ) Accounts receivable, net of allowances for doubtful accounts $ 3,391,405 $ 625,341 The allowance for doubtful accounts for the years ended December 31, 2015 and 2014 is as follows: Balance at Beginning of Year Charged to Costs and Expenses Deductions From Reserves Balance at End of Year Year Ended December 31, 2015 Allowance for Doubtful Accounts $ 20,526 $ - $ (6,741 ) $ 13,785 Year Ended December 31, 2014 Allowance for Doubtful Accounts $ 20,526 $ - $ - $ 20,526 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and are charged to cost of sales ratably as each end user license is resold to a customer. Management re-evaluates the total sub-licenses it expects to sell during the term of the contract and will adjust the ratable costs charged to cost of sales accordingly.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 Capitalized software license rights expected to be sold to customers in the succeeding year are classified as current assets. 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2015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 8. Impairment or Disposal of Long Lived Assets, including Intangible Assets The Company reviews long-lived assets, including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Intangible assets with determinable lives are amortized over their estimated useful lives, based upon the pattern in which the expected benefits will be realized, or on a straight-line basis, whichever is greater. We did not record any impairment charges in any of the years presented. 9. Advertising Expense The Company expenses the costs of advertising as incurred. Advertising expenses for 2015 and 2014 were approximately $339,000 and $252,000, respectively. 10. Deferred Revenue Deferred revenue includes customer advances and amounts that have been billed per the contractual terms but have not been recognized as revenue. The majority of these amounts are related to maintenance contracts for which the revenue is recognized ratably over the applicable term, which generally is 12 months from the date the customer is delivered the products.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S - Earnings Per Share “EPS” for additional information. 13. Accounting for Stock-Based Compensation 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either a three or four year vesting schedule. The Company expenses its share-based compensation under the ratable method, which treats each vesting tranche as if it were an individual grant. The fair value of stock options is determined using the Black-Scholes valuation model, and requires the input of highly subjective assumptions. These assumptions include estimating the length of time employees will retain their vested stock options before exercising them (the “expected option term”), the estimated volatility of its common stock price over the option’s expected term, the risk-free interest rate over the option’s expected term, and the Company’s expected annual dividend yield. Changes in these subjective assumptions can materially affect the estimate of fair value of stock-based compensation and consequently, the related amount recognized as an expense in the consolidated statements of operations. As required under the accounting rules, the Company reviews its valuation assumptions at each grant date and, as a result, the Company is likely to change its valuation assumptions used to value employee stock-based awards granted in future periods. The values derived from using the Black-Scholes model are recognized as expense over the service period, net of estimated forfeitures (the number of individuals that will ultimately not complete their vesting requirements).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current estimates. The compensation expense recognized under ASC 718 amounted to $273,089 and $207,258 for 2015 and 2014, respectively. The following table presents share-based compensation expenses included in the Company’s consolidated statements of operations: Year ended December 31, 2015 2014 Selling, general and administrative $ 134,047 $ 161,466 Research, development and engineering 139,042 45,792 $ 273,089 $ 207,258 Valuation Assumptions for Stock Options For 2015 and 2014, 1,428,000 and 1,835,000 stock options were granted, respectively. The fair value of each option was estimated on the date of grant using the Black-Scholes option-pricing model with the following assumptions: Year ended December 31, 2015 2014 Weighted average Risk free interest rate 1.46 % 1.34 % Expected life of options (in years) 4.5 4.5 Expected dividends 0 % 0 % Weighted average Volatility of stock price 117 % 119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14.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15. Deferred Costs Costs incurred with obtaining and executing debt arrangements are capitalized and amortized to interest expense using the effective interest method over the term of the related debt. 16.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Because of the Company’s historical performance and estimated future taxable income, a full valuation allowance has been established.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17. Recent Accounting Pronouncements In May 2014, ASU No. 2014-09, “Revenue from Contracts with Customers”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was scheduled to be effective for reporting periods beginning after December 15, 2017 and early adop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8 including interim periods within annual periods beginning after December 15, 2019. The Company is currently evaluating the impact of adoption and the implementation approach to be used. Effective January 1, 2015, the Company adopted ASU No. 2015-01, “Income Statement – Extraordinary and Unusual Items (Subtopic 225-20): Simplifying Income Statement Presentation by Eliminating the Concept of Extraordinary items” (“ASU 2015-01”) was issued. ASU 2015-01 eliminates from GAAP the concept of extraordinary items. ASU 2015-01 is effective for fiscal years, and interim periods within those fiscal years, beginning after December 15, 2015. A reporting entity may apply the amendments prospectively. The adoption of ASU 2014-15 did not have a material effect on its consolidated financial statements. In April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is not expected to materially impact the Company’s consolidated financial statements. In July 2015 the FASB issued ASU No. 2015-11, "Inventory (Topic 330): Simplifying the Measurement of Inventory" ("ASU 2015-11"). The amendments in ASU 2015-11 clarifies the measurement of inventory to be the lower of cost or realizable value and would only apply to inventory valued using the FIFO or average costing methods. ASU 2015-11 is effective for fiscal years beginning after December 15, 2016, including interim periods within those fiscal years. The reporting entity should apply the amendments prospectively with earlier application permitted as of the beginning of an interim or annual reporting period. The Company is currently evaluating the effects of adopting ASU 2015-11 on its consolidated financial statements but the adoption is not expected to have a significant impact. In September 2015, FASB issued ASU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the Company beginning January 1, 2016. The Company does not believe that this will have a material impact on its consolidated financial statements. In November 2015, FASB issued ASU 2015-17, “Balance Sheet Classification of Deferred Taxes” (“ASU 2015-17”). This standard requires entities to present deferred tax assets and deferred tax liabilities as noncurrent in a classified balance sheet. It may be applied either prospectively to all deferred tax liabilities and assets or retrospectively to all periods presented. The amendments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In the fourth quarter of 2015, the Company elected to early adopt using the prospective method. Therefore, no prior periods were retrospectively adjusted. The adoption did not have a material impact on the Company's consolidated financial statements. Management does not believe that any other recently issued, but not yet effective, accounting standard if currently adopted would have a material effect on the accompanying consolidated financial statements.</t>
  </si>
  <si>
    <t>Note B - Factoring</t>
  </si>
  <si>
    <t>Factoring [Text Block]</t>
  </si>
  <si>
    <t xml:space="preserve">NOTE B—FACTORING Due from factor consisted of the following as of December 31: Original Invoice Value Factored Amount Factored Balance due Year Ended December 31, 2015 Factored accounts receivable $ 149,680 $ 112,259 $ 37,421 Year Ended December 31, 2014 Factored accounts receivable $ 306,625 $ 229,968 $ 76,657 As of December 2011, the Company entered into a 24 month accounts receivable factoring arrangement with a financial institution (the “Factor”). Pursuant to the terms of the arrangement, the Company, from time to time, sells to the Factor certain of its accounts receivable balances on a non-recourse basis for credit approved accounts. The Factor remits 35% of the foreign and 75% of the domestic accounts receivable balance to the Company (the “Advance Amount”), with the remaining balance, less fees to be forwarded to the Company once the Factor collects the full accounts receivable balance from the customer. In addition, the Company, from time to time, receives over advances from the factor. Factoring fees range from 2.75% to 21% of the face value of the invoice factored, and are determined by the number of days required for collection of the invoice. In April 2012, the terms were updated from monthly to quarterly, and the 24-month arrangement was extended to August 1, 2014. In July of 2014, the arrangement was extended to July 31, 2016. The cost of factoring is included in selling, general and administrative expenses. The cost of factoring was as follows: Years Ended December 31, 2015 2014 Factoring fees $ 383,629 $ 188,904 </t>
  </si>
  <si>
    <t>Note C - Fair Values of Financial Instruments</t>
  </si>
  <si>
    <t>Fair Value Disclosures [Text Block]</t>
  </si>
  <si>
    <t xml:space="preserve">NOTE C—FAIR VALUES OF FINANCIAL INSTRUMENTS Cash and cash equivalents, accounts receivable, inventory, due from factor, accounts payable and accrued liabilities are carried at, or approximate, fair value because of their short-term nature. The fair value of the warrant liabilities is measured at fair value using the following assumptions: 2015 Risk free interest rate 0.54% - 1.70% Expected term 0.82 - 4.73 Expected dividends 0 Volatility of stock price 84.5% - 114.9% For the embedded derivatives that were bifurcated from the associated host instruments, the Company utilized the Monte Carlo simulation. The stock volatility for each grant is determined based on the review of the experience of the weighted average of historical daily price changes of the Company’s common stock over the expected term and the risk-free rate is based on the U.S. Treasury yield curve in effect at the time of grant for periods corresponding with the expected term of the derivative. The warrant and derivative liabilities are considered Level 3 liabilities on the fair value hierarchy as the determination of fair value includes various assumptions about future activities and the Company’s stock prices and historical volatility as inputs. The table below provides a reconciliation of the beginning and ending balances for the liabilities measured at fair value using significant unobservable inputs (Level 3). There were no assets as of or during the years ended December 31, 2015 and 2014 measured using significant unobservable inputs. Fair Value Measurements Using Significant Unobservable Inputs (Level 3): Warrants issued Under October and November 2013 PI SPA (Note N2b) Fair value at January 1, 2015 43,227 Gain on derivative (35,749 ) Value at December 31, 2015 7,478 Warrant issued under September 2015 SPA (Note H) Fair value at January 1, 2015 - Fair value at issuance 92,199 Loss on derivative 4,607 Value at December 31, 2015 96,806 Balance, December 31, 2015 $ 104,284 </t>
  </si>
  <si>
    <t>Note D - Concentration of Risk</t>
  </si>
  <si>
    <t>Concentration Risk Disclosure [Text Block]</t>
  </si>
  <si>
    <t xml:space="preserve">NOTE D—CONCENTRATION OF RISK Financial instruments which potentially subject the Company to risk primarily consist of cash and accounts receivables. The Company maintains its cash and cash equivalents with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 At December 31, 2015 and 2014, amounts in excess of insured limits were approximately $4,073,000 and $586,000, respectively.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The Company had certain customers whose revenue individually represented 10% or more of the Company’s total revenue, as follows: Years Ended December 31, 2015 2014 Customer A 37 % * Customer B * 11 % Customer C * 10 % Customer D * 44 % * Less than 10% of total revenue The Company had certain customers whose accounts receivable balances individually represented 10% or more of the Company’s total accounts receivable, as follows: As of December 31, 2015 2014 Customer A 62 % - Customer B 14 % - Customer C 11 % * Customer D - 62 % * Less than 10% of total accounts receivable Customer A’s receivable of $2,070,000 has been past due per the terms of the invoice for six months as of December 31, 2015. Based on prior history with this customer the Company feels the amount is fully collectable and has determined that a reserve is not necessary. </t>
  </si>
  <si>
    <t>Note E - Inventory</t>
  </si>
  <si>
    <t>Inventory Disclosure [Text Block]</t>
  </si>
  <si>
    <t xml:space="preserve">NOTE E— INVENTORY Inventory is stated at the lower of cost, determined on a first in, first out basis, or market, and consists primarily of fabricated assemblies and finished goods. Inventory is comprised of the following as of December 31: 2015 2014 Current Finished goods 246,475 11,825 Fabricated assemblies 102,170 - Total current inventory $ 348,645 $ 11,825 </t>
  </si>
  <si>
    <t>Note F - Software License Rights</t>
  </si>
  <si>
    <t>Research, Development, and Computer Software Disclosure [Text Block]</t>
  </si>
  <si>
    <t>NOTE F—SOFTWARE LICENSE RIGHTS On November 11, 2015, the Company entered into a license agreement for the rights to all software and documentation regarding the technology currently known as or offered under the FingerQ name (refer to Note K - Related Party). The license agreement grants the Company the exclusive right to reproduce, create derivative works and distribute copies of the FingerQ software and documentation, create new FingerQ related products, and grant sub-licenses of the licensed technology to end users. The license rights have been granted to the Company in perpetuity, with a stated number of end-user resale sub-licenses allowed under the contract. As of December 31, 2015, the Company has not sold any sub-licenses. The Company made a one-time payment of $12,000,000 to the licensors. The cost of sub-license rights expected to be sold to customers in the succeeding year is $5,000,000 and is classified as a current asset.</t>
  </si>
  <si>
    <t>Note G - Equipment and Leashold Improvements</t>
  </si>
  <si>
    <t>Property, Plant and Equipment Disclosure [Text Block]</t>
  </si>
  <si>
    <t>NOTE G—EQUIPMENT AND LEASEHOLD IMPROVEMENTS Equipment and leasehold improvements consisted of the following as of December 31: 2015 2014 Equipment $ 398,910 $ 395,546 Furniture and fixtures 139,779 139,779 Software 28,624 28,624 Leasehold improvements 53,948 53,948 621,261 617,897 Less accumulated depreciation and amortization (557,384 ) (514,388 ) Total $ 63,877 $ 103,509 Depreciation and amortization were $42,996 and $40,186 for 2015 and 2014, respectively.</t>
  </si>
  <si>
    <t>Note H - Intangible Assets</t>
  </si>
  <si>
    <t>Intangible Assets Disclosure [Text Block]</t>
  </si>
  <si>
    <t>NOTE H—INTANGIBLE ASSETS Intangible assets consisted of the following as of December 31: 2015 2014 Gross Carrying Amount Accumulated Amortization Net Carrying Amount Gross Carrying Amount Accumulated Amortization Net Carrying Amount Patents and patents pending $ 287,248 $ (139,510 ) $ 147,738 $ 287,248 $ (125,904 ) $ 161,344 Total $ 287,248 $ (139,510 ) $ 147,738 $ 287,248 $ (125,904 ) $ 161,344 Aggregate amortization expense for both 2015 and 2014 was $13,606. The estimated aggregate amortization expense of intangible assets for the years following December 31, 2015 is approximately $14,000 per year for 2016 through 2020, and approximately $78,000 thereafter.</t>
  </si>
  <si>
    <t>Note I - Note Payable</t>
  </si>
  <si>
    <t>Debt Disclosure [Text Block]</t>
  </si>
  <si>
    <t>NOTE I—NOTE PAYABLE Securities Purchase Agreement dated September 23, 2015 On September 23, 2015 the Company issued a promissory note due seven months from the date of issuance and a warrant to purchase 833,333 shares of common stock in net consideration after the original issue discount, of $250,000. The principal sum due under the note is the aggregate purchase price of $250,000 plus an original issue discount of approximately 20% of the purchase price and a one-time interest charge of 12% of the purchase price. The principal sum and all other amounts owing under the note were fully paid by the Company following the initial closing of the October 2015 Series A-1 Convertible Preferred Stock offering. The warrants are immediately exercisable at an exercise price of $0.30 per share and have a term of five years. The warrants have customary anti-dilution protections including a "full ratchet" anti-dilution adjustment provision which are triggered in the event the Company sells or Based on an evaluation as discussed in FASB ASC 815-15, “Embedded Derivatives” and FASB ASC 815-40-15, “Contracts in Entity’s Own Equity - Scope and Scope Exceptions,” the Company determined that the full ratchet anti-dilution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full ratchet anti-dilution feature should be bifurcated from the common stock and accounted for as a derivative liability. 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based on the issuance of Series A and Series B preferred stock in October and November of 2015, issued at a conversion price of $0.30. The cashless exercise features contained in the warrants are considered to be derivatives and the Company recorded warrant liabilities on the consolidated balance sheet. The Company initially recorded a debt discount of $92,199 and a warrant liability in the same amount. The debt discount is being amortized over the term of the loan. The total amortized debt discount including interest expense was $192,199 for the year ended December 31, 2015. The warrants issued by the Company are valued using the Black-Scholes option-pricing model. The Company is required to mark-to-market the warrant liabilities at the end of each reporting period. For the year ended December 31, 2015, the Company recorded a loss on the change in fair value of the cashless exercise features of $4,607. December 31, 2015, the fair value of the cashless exercise features was $96,806.</t>
  </si>
  <si>
    <t>Note J - Accrued Laibilites</t>
  </si>
  <si>
    <t>Accounts Payable and Accrued Liabilities Disclosure [Text Block]</t>
  </si>
  <si>
    <t xml:space="preserve">NOTE J—ACCRUED LIABILITIES Accrued liabilities consisted of the following as of December 31: 2015 2014 Compensation $ 78,016 $ 203,349 Compensated absences 113,996 116,439 Dividends payable – preferred stock 133,851 3,435 Accrued legal and accounting fees 141,000 92,000 Sales tax payable 48,255 55,436 Other 111,800 17,958 Total $ 626,918 $ 488,617 </t>
  </si>
  <si>
    <t>Note K - Related Party</t>
  </si>
  <si>
    <t>Related Party Transactions Disclosure [Text Block]</t>
  </si>
  <si>
    <t>NOTE K—RELATED PARTY Consulting Arrangement with Thomas J. Colatosti In connection with his appointment to the Board of Directors in September 2002, and as acting Chief Financial Officer from November 2008 to December 2009, we had entered into a number of consulting arrangements with Thomas Colatosti. Under the most recent arrangement, which was entered into on January 12, 2010, Mr. Colatosti provided services to the Company and its subsidiaries and affiliates for the two-year term ended December 31, 2011 at a rate of $5,000 per month. All amounts owing to Mr. Colatosti were paid during 2014. Licensing Agreement with Subsidiaries of China Goldjoy Group Limited. On November 11, 2015 our subsidiary BIO-key Hong Kong Limited entered into a license purchase agreement with certain subsidiaries of China Goldjoy Group Limited (“CGG”). The license agreement provides for the grant of a perpetual, irrevocable, exclusive, worldwide, fully-paid license to all software and documentation regarding the software code, toolkit, electronic libraries and related technology currently known as or offered under the Finger Q name, together with perpetual license under all related patents held by the licensors and any other intellectual property rights owned by the licensors related to the forgoing software. We made a one-time payment of $12,000,000 to the licensors. Mr. Yao Jianhu is the chairman and chief executive officer of CGG and a director of the Company. Mr. Wong Kwok Fong is the chief technology officer of CGG, the beneficial owner of 9.9% of our common stock, and a director of the Company.</t>
  </si>
  <si>
    <t>Note L - Deferred Revenue</t>
  </si>
  <si>
    <t>Deferred Revenue Disclosure [Text Block]</t>
  </si>
  <si>
    <t>NOTE L—DEFERRED REVENUE Deferred revenue represents unearned revenue on maintenance contracts. Maintenance contracts include provisions for unspecified when-and-if available product updates and customer telephone support services, and are recognized ratably over the term of the service period. At December 31, 2015 and 2014, amounts in deferred revenue were approximately $376,000 and $429,000, respectively.</t>
  </si>
  <si>
    <t>Note M - Segment Information</t>
  </si>
  <si>
    <t>Segment Reporting Disclosure [Text Block]</t>
  </si>
  <si>
    <t>NOTE M—SEGMENT INFORMATION The Company has determined that its continuing operations are one discrete segment consisting of Biometric products. Geographically, North American sales accounted for approximately 51% and 91% of the Company’s total revenues for 2015 and 2014, respectively.</t>
  </si>
  <si>
    <t>Note N - Commitments and Contingencies</t>
  </si>
  <si>
    <t>Commitments Disclosure [Text Block]</t>
  </si>
  <si>
    <t>NOTE N—COMMITMENTS AND CONTINGENCIES Operating Leases The Company does not own any real estate but conducts operations from three leased premises. These non-cancelable operating leases expire at various dates through 2018. In addition to base rent, the Company pays for property taxes, maintenance, insurance and other occupancy expenses according to the terms of the individual leases. Future minimum rental commitments of non-cancelable operating leases are approximately as follows: Years ending December 31, 2016 147,732 2017 152,364 2018 103,829 $ 403,925 Rental expense was approximately $170,000 and $174,000 during 2015 and 2014, respectively. Contingency On or about March 13, 2014, LifeSouth Community Blood Centers, Inc. (“LifeSouth”), filed a lawsuit against the Company in the Superior Court of Monmouth County, New Jersey (MON-L-1042-14) alleging a breach of a license agreement and seeking return of all amounts paid under the license in the amount of $718,500. On August 21, 2015, the Company and LifeSouth entered into a settlement agreement to discontinue and end litigation.</t>
  </si>
  <si>
    <t>Note O - Equity</t>
  </si>
  <si>
    <t>Stockholders' Equity Note Disclosure [Text Block]</t>
  </si>
  <si>
    <t>NOTE O— EQUITY 1. Preferred Stock Within the limits and restrictions provided in the Company’s Certificate of Incorporation, the Board of Directors has the authority, without further action by the shareholders, to issue up to 5,000,000 shares of preferred stock, $.0001 par value per share, in one or more series, and to fix, as to any such series, any dividend rate, redemption price, preference on liquidation or dissolution, sinking fund terms, conversion rights, voting rights, and any other preference or special rights and qualifications. As of December 31, 2015, 100,000 shares of preferred stock have been designated as Series A-1 Convertible Preferred Stock, of which 90,000 shares are issued and outstanding, and 105,000 shares of preferred stock have been designated as Series B-1 Convertible Preferred Stock, all of which are outstanding. Series A-1 Convertible Preferred Stock On October 22 and 29, 2015, the Company issued 84,500 shares of Series A-1 Convertible Preferred Stock at a purchase price of $100.00 per share, for aggregate gross proceeds of $8,450,000. On November 11, 2015, 5,500 additional shares of Series A-1 Convertible Preferred Stock were issued at a purchase price of $100.00 per share, for gross cash proceeds of $550,000. Shares of the Series A-1 Convertible Preferred Stock are convertible at any time at the option of the holder into shares of common stock by dividing the Series A-1 Original Issue Price by an initial conversion price of $0.30 per share, subject to adjustment for stock dividends, stock splits, combinations, and reclassifications of the Company’s capital stock, and subject to a “blocker provision” which prohibits conversion if such conversion would result in the holder being the beneficial owner of in excess of 9.99% of the Company’s common stock. The Series A-1 Shares accrue dividends at the rate of 6% per annum payable quarterly on April 1, July, 1, October 1, and January 1 of each year. Until October 1, 2017, the dividends are payable in cash provided that if payment in cash would be prohibited under applicable Delaware corporation law or cause the Company to breach any agreement for borrowed money, such dividends are payable in kind through the issuance of additional shares of common stock having a value equal to the volume weighted average trading price of the Company’s common stock for the ten (10) days preceding the applicable dividend payment date. Commencing January 1, 2018, dividends are payable at the option of the Company in cash or kind through the issuance of additional shares of common valued as described above. The holders of the Series A-1 shares are entitled to designate one person to serve on the Board of Directors of the Company. The holders of the Series A-1 Shares are entitled to vote on an as converted to common stock basis together with the holders of our common stock on all matters presented to our stockholders. Upon any liquidation or dissolution of the Company, any merger or consolidation involving the Company or any subsidiary of the Company in which the shares of capital stock of the Company outstanding immediately prior to such merger or consolidation do not represent immediately following such merger or consolidation at least a majority of the voting power of the capital stock of the resulting or surviving corporation, or the sale of all or substantially all assets in a single transaction or a series of related transactions, unless the holders of at least a majority of the outstanding Series A-1 Shares elect otherwise, holders of Series A-1 Shares shall be entitled to receive prior to any payment to any holders of the Company’s common stock an amount per share equal to $100.00 per share plus any declared and unpaid dividends (pari-passu with the Series B-1 holders). As at December 31, 2015 $97,392 of dividends were accrued for the holders of the Series A-1 shares. This amount was paid January 6, 2016. The Series A-1 Preferred Stock contains options that b ased on an evaluation of FASB ASC 815-15, “Embedded Derivatives” and FASB ASC 815-40-15, “Contracts in Entity’s Own Equity - Scope and Scope Exceptions,” are considered embedded features: Preferred Stock’s conversion option: The Preferred Stock is convertible at the Holder’s option at any time at the fixed conversion price of $0.30 per share; Quarterly Dividend Conversion Option: From issuance until December 31, 2017, the majority of Holders may elect to have the Stock’s Quarterly dividend payment made in shares of Common Stock, having a value equal to the volume weighted average trading price of the Common Stock during the ten (10) trading day period preceding the applicable dividend payment date. These features were analyzed by the Company and determined that they were not required to be bifurcated from the preferred stock and recorded as derivatives as they are clearly and closely related to an equity host. Series B-1 Convertible Preferred Stock On November 11, 2015, the Company issued 105,000 shares of Series B-1 Convertible Preferred Stock at a purchase price of $100.00 per share, for gross proceeds of $10,500,000. Shares of the Series B-1 Convertible Preferred Stock are convertible at any time at the option of the holder into shares of common stock by dividing the Series B-1 Original Issue Price by an initial conversion price of $0.30 per share, subject to adjustment for stock dividends, stock splits, combinations, and reclassifications of the Company’s capital stock, and subject to a “blocker provision” which prohibits conversion if such conversion would result in the holder being the beneficial owner of in excess of 9.99% of the Company’s common stock. The Series B-1 Shares accrue dividends at the rate of 2.5% per annum payable quarterly on April 1, July, 1, October 1, and January 1 of each year payable in cash provided that if payment in cash would be prohibited under applicable Delaware corporation law or cause the Company to breach any agreement for borrowed money, or if the majority of the outstanding shares of the Series B-1 Shares elect otherwise, such dividends are payable in kind through the issuance of additional shares of common stock having a value equal to the volume weighted average trading price of the Company’s common stock for the ten (10) days preceding the applicable dividend payment date. The holders of the Series B-1 shares are entitled to designate one person to serve on the Board of Directors of the Company. The holders of the Series B-1 Shares are entitled to vote on an as converted to common stock basis together with the holders of our common stock on all matters presented to our stockholders. Upon any liquidation or dissolution of the Company, any merger or consolidation involving the Company or any subsidiary of the Company in which the shares of capital stock of the Company outstanding immediately prior to such merger or consolidation do not represent immediately following such merger or consolidation at least a majority of the voting power of the capital stock of the resulting or surviving corporation, or the sale of all or substantially all assets in a single transaction or a series of related transactions, unless the holders of at least a majority of the outstanding Series B-1 Shares elect otherwise, holders of Series B-1 Shares shall be entitled to receive prior to any payment to any holders of the Company’s common stock an amount per share equal to $100.00 per share plus any declared and unpaid dividends (pari-passu with the Series A-1 holders). As at December 31, 2015 $36,459 of dividends were accrued for the holders of the Series B-1 shares. This amount was paid on January 5, 2016. The Series B-1 Preferred Stock contains options that b ased on an evaluation of FASB ASC 815-15, “Embedded Derivatives” and FASB ASC 815-40-15, “Contracts in Entity’s Own Equity - Scope and Scope Exceptions,” are considered embedded features: Preferred Stock’s conversion option: The Preferred Stock is convertible at the Holder’s option at any time at the fixed conversion price of $0.30 per share; Quarterly Dividend Conversion Option: The majority of Holders may elect to have the Stock’s Quarterly dividend payment made in shares of Common Stock, having a value equal to the volume weighted average trading price of the Common Stock during the ten (10) trading day period preceding the applicable dividend payment date. These features were analyzed by the Company and determined that they were not required to be bifurcated from the preferred stock and recorded as derivatives as they are clearly and closely related to an equity host. Stock Issuance Costs Costs of approximately $375,000 were incurred in relation to the issuance of both the Series A-1 and Series B-1 preferred stock. 2. Common Stock Effective February 3, 2015, the Company implemented a reverse stock split of its outstanding common stock at a ratio of 1 - for - 2. The number of authorized shares and the par value of the Company's common stock and preferred stock were not affected by the reverse stock split. Stockholders who otherwise would be entitled to receive fractional shares were rounded up to the nearest whole share. The reverse stock split became effective on the OTCQB at the opening of trading on February 6, 2015. Holders of common stock have equal rights to receive dividends when, as and if declared by the Board of Directors, out of funds legally available therefor. Holders of common stock have one vote for each share held of record and do not have cumulative voting rights. 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 Issuances of Common Stock a) Securities Purchase Agreement dated November 13, 2014 Pursuant to a Securities Purchase Agreement, dated November 13, 2014, by and between the Company and a number of private and institutional investors (the “November 2014 Private Investor SPA”), the Company issued to certain private investors 7,974,999 post-split shares of common stock and warrants to purchase an additional 11,962,501 post-split shares of common stock for aggregate gross proceeds of $1,595,000. In addition, for each share purchased in this offering, the investors surrendered to the Company for cancellation a warrant to acquire one share of our common stock which we previously issued in a private placement transaction in November 2013. This resulted in the cancellation of warrants to purchase an aggregate of 7,974,999 post-split shares of common stock. The common stock has a purchase price reset feature. If at any time prior to the two year anniversary of the effective date of the registration statement covering the public resale of such shares, the Company sells or issues shares of common stock or securities that are convertible into common stock at a price lower than $0.20 per share, the Company will be required to issue additional shares of common stock for no additional consideration. Based on an evaluation as discussed in FASB ASC 815-15, “Embedded Derivatives” and FASB ASC 815-40-15, “Contracts in Entity’s Own Equity - Scope and Scope Exceptions,” the Company determined that the purchase price reset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purchase price reset feature should be bifurcated from the common stock and accounted for as a derivative liability. The Company valued the purchase price reset feature using a Monte Carlo simulation at the date of issuance, and December 31, 2014, and determined that the purchase price reset feature had no value as the calculated price of the common stock was not below $0.20 per share. At December 31, 2015 the calculated price was below $0.20, however the Company did not value the reset feature based on the issuance of Series A and Series B preferred stock in October and November of 2015, issued at a conversion price of $0.30. The warrants have a term of five years and an exercise price of $0.30 per post-split share. Warrants to purchase 5,981,251 post-split shares of common stock were immediately exercisable. The remaining warrants to purchase 5,981,250 post-split shares of common stock became exercisable on the completion of a 1 - for - 2 reverse split of the Company's common stock in February 2015.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0.30 per share, The anti-dilution adjustment provision is not triggered by certain “exempt issuances” which among other issuances, includes the issuance of shares of common stock, options or other securities to officers, employees, directors, consultants or service providers. The warrants are exercisable on a cashless basis if at any time there is no effective registration statement covering the resale of the shares of common stock underlying the warrants. See below. Based on an evaluation as discussed in FASB ASC 815-15, “Embedded Derivatives” and FASB ASC 815-40-15, “Contracts in Entity’s Own Equity - Scope and Scope Exceptions,” the Company determined that the full ratchet anti-dilution feature in the warrants issued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full ratchet anti-dilution feature should be bifurcated from the warrants and accounted for as a derivative liability. 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 was based on the issuance of Series A and Series B preferred stock in October and November of 2015, issued at a conversion price of $0.30. Under GAAP, the Company is required to mark-to-market the derivative liability at the end of each reporting period. The Company did not value the derivative liability at the date of issuance, December 31, 2014 or December 31, 2015. At such dates, the Company determined that it was highly unlikely that an equity financing would occur that would trigger the down round feature. Such conclusion was based upon the discussion noted above. The Company filed a registration statement on Form S-1 with the SEC to register the public resale of 13,956,250 of the shares of common stock issued in the November 2014 Private Investor SPA. The registration statement was declared effective on January 29, 2015. Post reverse split, the Company filed a registration statement on Form S-1 with the SEC to register the balance of the shares of common stock issued under the November 2014 Private Investor SPA which was declared effective on May 4, 2015. b) Derivative Liabilities: Securities Purchase Agreements dated October 25, 2013 and November 8, 2013 Pursuant to a series of Private Investors Securities Purchase Agreements (the “PI SPA”), on October 25, 2013 and November 8, 2013, the Company issued to certain private investors an aggregate of 12,323,668 units consisting of 12,323,668 post-split shares of common stock (the “Shares”) and warrants to purchase an additional 12,323,668 post-split shares of common stock (the “Warrants”) for an aggregate purchase price of $3,697,100. The warrants are immediately exercisable at an exercise price of $0.50 per post-split share, have a term of three years, and were exercisable on a cashless basis if at any time following the nine month anniversary of the issuance date, there is not an effective registration statement covering the public resale of the shares of Common Stock underlying the warrants. The Company filed a registration statement on November 22, 2013 and such registration was declared effective on December 31, 2013. In connection with the share issuances described above, and 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985,893 post-split shares of common stock. The Placement Agent Warrants have substantially the same terms as the warrants issued to the investors, except the Placement Agent Warrants are immediately exercisable on a cashless basis. The cashless exercise features contained in the warrants are considered to be derivatives and the Company recorded warrant liabilities on the consolidated balance sheet. The Company initially recorded the warrant liabilities equal to their estimated fair value of $325,891. Such amount was also recorded as a reduction of additional paid-in capital. The Company is required to mark-to-market the warrant liabilities at the end of each reporting period. For the year ended December 31, 2015, the Company recorded a gain on the change in fair value of the cashless exercise features of $35,749. As of December 31, 2015, the fair value of the cashless exercise features was $7,478. The fair value of the cashless exercise features was $43,227 as of December 31, 2014. c) Employees’ exercise options During the year ended December 31, 2014, 54,166 stock options were exercised resulting in the cashless issuance of 28,173 post-split shares of common stock. No stock options were exercised during the year ended December 31, 2015. 3. Warrants The Company has issued warrants to certain creditors, investors, investment bankers and consultants. A summary of warrant activity is as follows: Total Warrants Weighted average exercise price Weighted average remaining life (in years) Aggregate intrinsic value Outstanding, as of January 1, 2014 19,334,579 $ 0.52 2.79 Granted 11,962,501 0.30 Exercised (150,000 ) 0.20 Forfeited (7,974,999 ) 0.50 Expired (125,000 ) 0.60 Repurchased (4,000,000 ) 0.60 Outstanding, as of December 31, 2014 19,047,081 0.37 3.91 — Granted 1,408,333 0.26 Exercised — — Forfeited — — Expired — — Outstanding, as of December 31, 2015 20,455,414 0.37 3.02 — Vested or expected to vest at December 31, 2015 20,455,414 0.37 3.02 — Exercisable at December 31, 2015 20,311,664 $ 0.37 3.01 — On January 27, 2014, the Company repurchased a warrant for the purchase of 4,000,000 post-split shares of common stock from the Shaar Fund Ltd. at a purchase price of $150,000. The warrant was exercisable at a strike price of $0.60 per post-split share through December 31, 2015. On March 9, 2015, the Company issued a warrant to purchase 575,000 shares of common stock to a consultant which vests in equal quarterly installments over one year and is exercisable at $0.21 per share through March 8, 2020. The fair value of the warrants was initially estimated on the date of grant at $98,065 using the Black-Scholes option-pricing model. The warrant valuation is required to be mark-to-market at each reporting period, and at December 31, 2015, the fair value was estimated to be $68,035 with the following assumptions: risk free interest rate: 1.58%, expected remaining life of options in years: 4.19, expected dividends: 0, volatility of stock price: 115.9%. Share based expense related to the value of the stock warrants is recorded over the requisite service period, which is generally the vesting period for each tranche. For the year ended December 31, 2015, the Company recorded an expense of $51,026 related to the stock warrants. On September 23, 2015, the Company issued a warrant to purchase 833,333 shares of common stock in connection with the issuance of a promissory note. Refer to Note I for details.</t>
  </si>
  <si>
    <t>Note P - Stock Options</t>
  </si>
  <si>
    <t>Disclosure of Compensation Related Costs, Share-based Payments [Text Block]</t>
  </si>
  <si>
    <t>NOTE P—STOCK OPTIONS 1999 Stock Option Plan During 1999, the Board of Directors of the Company adopted the 1999 Stock Option Plan (the 1999 Plan). The 1999 Plan was not presented to stockholders for approval and thus incentive stock options are not available under the plan. Under the 1999 Plan, 1,000,000 shares of common stock are reserved for issuance to employees, officers, directors, and consultants of the Company at exercise prices which may not be below 85% of fair market value. The term of nonstatutory stock options granted may not exceed ten years. Options issued under the Plan vest pursuant to the terms of stock option agreements with the recipients. In the event of a change in control, as defined, all options outstanding vest immediately. The 1999 Plan expired in August 2009. 2004 Stock Option Plan On October 12, 2004, the Board of Directors of the Company approved the 2004 Stock Option Plan (the 2004 Plan). The 2004 Plan has not yet been presented to stockholders for approval and thus incentive stock options are not available under this plan. Under the terms of this plan, 2,000,000 post-split shares of common stock are reserved for issuance to employees, officers, directors, and consultants of the Company at exercise prices which may not be below 85% of fair market value. The term of stock options granted may not exceed ten years. Options issued under the Plan vest pursuant to the terms of stock option agreements with the recipients. In the event of a change in control, as defined, all options outstanding vest immediately. The Plan expired in October 2014. 2015 Stock Option Plan On January 27, 2016, the shareholders approved the 2015 Equity Incentive Plan (the 2015 Plan). Under the terms of this plan, 8,000,000 post-split shares of common stock are reserved for issuance to employees, officers, directors, and consultants of the Company at exercise prices which may not be below 100-110% of fair market value. The term of stock options granted may not exceed ten years. Options issued under the Plan vest pursuant to the terms of stock option agreements with the recipients. In the event of a change in control, certain stock awards issued under this plan may be subject to additional acceleration of vesting as may be provided in the participants’ written agreement. The Plan expires in December 2025. Non-Plan Stock Options Periodically, the Company has granted options outside of the 1999 and 2004 Plans to various employees and consultants. In the event of change in control, as defined, certain of the non-plan options outstanding vest immediately. Stock Option Activity Information summarizing option activity is as follows: Number of Options Weighted average exercise Weighted average remaining life Aggregate intrinsic 1999 Plan 2004 Plan Non Plan Total price (in years) value Outstanding, as of December 31, 2013 250,000 1,845,304 600,000 2,695,304 $ 0.33 Granted — — 1,835,000 1,835,000 0.39 Exercised — (54,166 ) — (54,166 ) 0.25 Forfeited — (129,168 ) (225,000 ) (354,168 ) 0.34 Expired — (26,665 ) — (26,665 ) 0.29 Outstanding, as of December 31, 2014 250,000 1,635,305 2,210,000 4,095,305 $ 0.36 4.45 $ 24,325 Granted — — 1,428,000 1,428,000 0.18 Exercised — — — — Forfeited — (41,667 ) (462,585 ) (504,252 ) 0.31 Expired — (573,638 ) (66,582 ) (640,220 ) 0.25 Outstanding, as of December 31, 2015 250,000 1,020,000 3,108,833 4,378,833 $ 0.32 4.57 $ 240 Subject to vesting at December 31, 2015 3,628,853 $ 0.34 4.22 $ 129 Exercisable at December 31, 2015 1,931,653 $ 0.38 2.94 $ 0 The options outstanding and exercisable at December 31, 2015 were in the following exercise price ranges: Options Outstanding Options Exercisable Range of exercise prices Number of shares Weighted average exercise price Weighted average remaining life (in years) Number exercisable Weighted average exercise price $ 0.15 - 0.40 2,893,000 $ 0.24 4.68 1,244,167 $ 0.28 0.41 - 0.79 1,280,833 0.41 5.18 482,486 0.41 0.80 - 0.92 205,000 0.90 1.02 205,000 0.90 $ 0.15 - 0.92 4,378,833 1,931,653 The aggregate intrinsic value in the table above represents the total intrinsic value, based on the Company’s closing stock price of $0.16 as of December 31, 2015, which would have been received by the option holders had all option holders exercised their options as of that date. The total number of in-the-money options exercisable as of December 31, 2015 was 0. The weighted average fair value of options granted during the years ended December 31, 2015 and 2014 was $0.14 and $0.32 per share, respectively. The total intrinsic value of options exercised during the years ended December 31, 2015 and 2014 was $0 and 14,650, respectively. The total fair value of shares vested during the years ended December 31, 2015 and 2014 was $265,247 and $143,382 respectively. As of December 31, 2015, future compensation cost related to nonvested stock options is $318,177 and will be recognized over an estimated weighted average period of 1.50 years.</t>
  </si>
  <si>
    <t>Note Q - Income Taxes</t>
  </si>
  <si>
    <t>Income Tax Disclosure [Text Block]</t>
  </si>
  <si>
    <t>NOTE Q—INCOME TAXES There was no provision for federal or state taxes as at December 31, 2015 and 2014. 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 2015 2014 Current asset: Accrued compensation $ 75,000 $ 88,000 Accounts receivable allowance 5,000 8,000 Non-current asset (liability): Stock-based compensation 258,000 174,000 Basis differences in fixed assets (16,000 ) (26,000 ) Basis differences in intangible assets 55,000 (63,000 ) Net operating loss and credit carryforwards 17,994,000 17,540,000 Valuation allowances (18,372,000 ) (17,721,000 )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Similarly, income tax benefits related to stock options exercised have not been recognized in the financial statements. As of December 31, 2015, the Company has federal net operating loss carryforwards of approximately $50,700,000 subject to expiration between 2019 and 2035. These net operating loss carryforwards are subject to the limitations under Section 382 of the Internal Revenue Code due to changes in the equity ownership of the Company. A reconciliation of the effective income tax rate on operations reflected in the Statements of Operations to the US Federal statutory income tax rate is presented below. 2015 2014 Federal statutory income tax rate 34 % 34 % Permanent differences — — ) Effect of net operating loss (34 ) (34 ) Effective tax rate — % — % The Company has not been audited by the Internal Revenue Service (“IRS”) or any states in connection with income taxes. The Company files income tax returns in the U.S. federal jurisdiction and various state jurisdictions. The periods from 2012 through 2015 remain open to examination by the IRS and state jurisdictions. The Company believes it is not subject to any tax audit risk beyond those periods. The Company’s policy is to recognize interest and penalties accrued on any unrecognized tax benefits as a component of income tax expense. The Company does not have any accrued interest or penalties associated with any unrecognized tax benefits, nor was any significant interest expense recognized during the years ended December 31, 2015 and 2014.</t>
  </si>
  <si>
    <t>Note R - Profit Sharing Plan</t>
  </si>
  <si>
    <t>Pension and Other Postretirement Benefits Disclosure [Text Block]</t>
  </si>
  <si>
    <t>NOTE R—PROFIT SHARING PLAN The Company has established a savings plan under section 401(k) of the Internal Revenue Code. All employees of the Company, after completing one day of service are eligible to enroll in the 401(k) plan. Participating employees may elect to defer a portion of their salary on a pre-tax basis up to the limits as provided by the IRS Code. The Company is not required to match employee contributions but may do so at its discretion. The Company made no contributions during the years ended December 31, 2015 and 2014.</t>
  </si>
  <si>
    <t>Note S - Earnings Per Share (EPS)</t>
  </si>
  <si>
    <t>Earnings Per Share [Text Block]</t>
  </si>
  <si>
    <t xml:space="preserve">NOTE S—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reconciliation of the numerator of the basic and diluted EPS calculations, due to the inclusion of preferred stock dividends was as follows for the following fiscal years ended December 31: 2015 2014 Basic Numerator: Loss from continuing operations $ (1,857,306 ) $ (1,883,572 ) Convertible preferred stock dividends (133,851 ) - Net loss available to common stockholders (basic and diluted EPS) $ (1,991,157 ) $ (1,883,572 ) The following table summarizes the weighted average securities that were excluded from the diluted per share calculation because the effect of including these potential shares was antidilutive. Years ended December 31, 2015 2014 Preferred stock 10,309,132 - Stock options 55,664 516,214 Warrants - 2,013,491 Potentially dilutive securities 10,364,796 2,529,705 Items excluded from the diluted per share calculation because the exercise price was greater than the average market price of the common shares: Years ended December 31, 2014 2014 Stock options 2,838,333 1,615,000 Warrants 20,455,414 7,084,580 Total 23,293,747 8,699,580 </t>
  </si>
  <si>
    <t>Note T - Subsequent Events</t>
  </si>
  <si>
    <t>Subsequent Events [Text Block]</t>
  </si>
  <si>
    <t>NOTE T—SUBSEQUENT EVENTS On January 27, 2016, holders of common stock, Series A-1 Preferred Stock, and Series B-1 Preferred Stock approved a proposal to effect a reverse split of the Company’s issued and outstanding common stock at a ratio between 1-for-4 and 1-for-12, with the final decision of whether to proceed with the reverse stock split and the exact ratio and timing of the reverse split to be determined by the board of directors, in its discretion, no later than December 30, 2016. The Company has reviewed subsequent events through the date of this filing.</t>
  </si>
  <si>
    <t>Significant Accounting Policies (Policies)</t>
  </si>
  <si>
    <t>Accounting Policies [Abstract]</t>
  </si>
  <si>
    <t>Basis of Accounting, Policy [Policy Text Block]</t>
  </si>
  <si>
    <t>Basis of Presentation The Company has incurred significant losses to date, and at December 31, 2015, it had an accumulated deficit of approximately $59 million. In addition, broad commercial acceptance of the Company’s technology is critical to the Company’s success and ability to generate future revenues. At December 31, 2015, total cash and cash equivalents were approximately $4,321,000, as compared to approximately $844,000 at December 31, 2014. As discussed below, the Company has financed itself in the past through access to the capital markets by issuing secured and convertible debt securities, convertible preferred stock, common stock, and through factoring receivables. The Company currently requires approximately $512,000 per month to conduct operations, a monthly amount that it has been unable to achieve through revenue generation. With the addition of the dividend obligations for the Series A-1 and B-1 shares, the monthly amount will increase by approximately $67,000, to $579,000. If the Company is unable to generate sufficient revenue to meet our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Effective February 3, 2015, the Company implemented a reverse stock split of its outstanding common stock at a ratio of 1 - for - 2 shares. All share figures and results are reflected on a post-split basis. See Note O.</t>
  </si>
  <si>
    <t>Consolidation, Policy [Policy Text Block]</t>
  </si>
  <si>
    <t>1. Basis of Consolidation The accompanying consolidated financial statements include the accounts of BIO-key International, Inc. and its wholly-owned subsidiaries (collectively, the “Company”). Intercompany accounts and transactions have been eliminated in consolidation.</t>
  </si>
  <si>
    <t>Use of Estimates, Policy [Policy Text Block]</t>
  </si>
  <si>
    <t>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Revenue Recognition, Policy [Policy Text Block]</t>
  </si>
  <si>
    <t xml:space="preserve"> 3. Revenue Recognition Revenues from software licensing are recognized in accordance with ASC 985-605, "Software Revenue Recognition." Accordingly, revenue from software licensing is recognized when all of the following criteria are met: persuasive evidence of an arrangement exists, delivery has occurred, the fee is fixed or determinable, and collectability is probable.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Multiple-Element Arrangements: For multiple-element arrangements, the Company applies the residual method in accordance with ASC 985-605. The residual method requires that the portion of the total arrangement fee attributable to the undelivered elements be deferred based on its vendor-specific objective evidence ("VSOE") of fair value and subsequently recognized as the service is delivered. The difference between the total arrangement fee and the amount deferred for the undelivered elements is recognized as revenue related to the delivered elements, which is generally the software license. VSOE of fair value for all elements in an arrangement is based upon the normal pricing for those products and services when sold separately. VSOE of fair value for support services is additionally determined by the renewal rate in customer contracts. The Company has established VSOE of fair value for support as well as consulting services. License Revenues: Amounts allocated to license revenues are recognized at the time of delivery of the software and all other revenue recognition criteria discussed above have been met. Revenue from licensing software, which requires significant customization and modification, is recognized using the percentage of completion method, based on the hours of effort incurred by the Company in relation to the total estimated hours to complete. In instances where third party hardware, software or services form a significant portion of a customer’s contract, the Company recognizes revenue for the element of software customization by the percentage of completion method described above. Otherwise, third party hardware, software, and services are recognized upon shipment or acceptance as appropriate. If the Company makes different judgments or utilizes different estimates of the total amount of work expected to be required to customize or modify the software, the timing and revenue recognition, from period to period, and the margins on the project in the reporting period, may differ materially from amounts reported. Anticipated contract losses are recognized as soon as they become known and are estimable. 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essential to the functionality of any other element of the transaction and are described in the contract such that the total price of the arrangement would be expected to vary as the result of the inclusion or exclusion of the services. Revenues from services are generally recognized as the services are performed. The Company provides customers, free of charge or at a minimal cost, testing kits which potential licensing customers may use to test compatibility/acceptance of the Company’s technology with the customer’s intended applications. 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 The Company accounts for its warranties under the FASB ASC 450, “Contingencies.” The Company generally warrants that its products are free from defects in material and workmanship for a period of one year from the date of initial receipt by its customers. The warranty does not cover any losses or damage that occurs as a result of improper installation, misuse or neglect or repair or modification by anyone other than the Company or its authorized repair agent. The Company’s policy is to accrue anticipated warranty costs based upon historical percentages of items returned for repair within one year of the initial sale. The Company’s repair rate of products under warranty has been minimal, and a historical percentage has not been established. The Company’s software license agreements generally include certain provisions for indemnifying customers against liabilities if the Company’s software products infringe upon a third party’s intellectual property rights. The Company has not provided for any reserves for warranty liabilities as it was determined to be immaterial.</t>
  </si>
  <si>
    <t>Cash and Cash Equivalents, Policy [Policy Text Block]</t>
  </si>
  <si>
    <t>4. Cash Equivalents Cash equivalents consist of liquid investments with original maturities of three months or less. At December 31, 2015 and 2014, cash equivalents consisted of a money market account.</t>
  </si>
  <si>
    <t>Receivables, Policy [Policy Text Block]</t>
  </si>
  <si>
    <t xml:space="preserve">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Accounts receivable at December 31, 2015 and 2014 consisted of the following: December 31, 2015 2014 Accounts receivable $ 3,405,190 $ 645,867 Allowance for doubtful accounts (13,785 ) (20,526 ) Accounts receivable, net of allowances for doubtful accounts $ 3,391,405 $ 625,341 The allowance for doubtful accounts for the years ended December 31, 2015 and 2014 is as follows: Balance at Beginning of Year Charged to Costs and Expenses Deductions From Reserves Balance at End of Year Year Ended December 31, 2015 Allowance for Doubtful Accounts $ 20,526 $ - $ (6,741 ) $ 13,785 Year Ended December 31, 2014 Allowance for Doubtful Accounts $ 20,526 $ - $ - $ 20,526 </t>
  </si>
  <si>
    <t>Inventory, Policy [Policy Text Block]</t>
  </si>
  <si>
    <t xml:space="preserve">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and are charged to cost of sales ratably as each end user license is resold to a customer. Management re-evaluates the total sub-licenses it expects to sell during the term of the contract and will adjust the ratable costs charged to cost of sales accordingly.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 Capitalized software license rights expected to be sold to customers in the succeeding year are classified as current assets. </t>
  </si>
  <si>
    <t>Property, Plant and Equipment, Policy [Policy Text Block]</t>
  </si>
  <si>
    <t>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2015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t>
  </si>
  <si>
    <t>Goodwill and Intangible Assets, Policy [Policy Text Block]</t>
  </si>
  <si>
    <t>8. Impairment or Disposal of Long Lived Assets, including Intangible Assets The Company reviews long-lived assets, including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Intangible assets with determinable lives are amortized over their estimated useful lives, based upon the pattern in which the expected benefits will be realized, or on a straight-line basis, whichever is greater. We did not record any impairment charges in any of the years presented.</t>
  </si>
  <si>
    <t>Advertising Costs, Policy [Policy Text Block]</t>
  </si>
  <si>
    <t>9. Advertising Expense The Company expenses the costs of advertising as incurred. Advertising expenses for 2015 and 2014 were approximately $339,000 and $252,000, respectively.</t>
  </si>
  <si>
    <t>Revenue Recognition, Deferred Revenue [Policy Text Block]</t>
  </si>
  <si>
    <t>10. Deferred Revenue Deferred revenue includes customer advances and amounts that have been billed per the contractual terms but have not been recognized as revenue. The majority of these amounts are related to maintenance contracts for which the revenue is recognized ratably over the applicable term, which generally is 12 months from the date the customer is delivered the products.</t>
  </si>
  <si>
    <t>Research and Development Expense, Policy [Policy Text Block]</t>
  </si>
  <si>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Earnings Per Share, Policy [Policy Text Block]</t>
  </si>
  <si>
    <t>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S - Earnings Per Share “EPS” for additional information.</t>
  </si>
  <si>
    <t>Share-based Compensation, Option and Incentive Plans Policy [Policy Text Block]</t>
  </si>
  <si>
    <t>13. Accounting for Stock-Based Compensation 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either a three or four year vesting schedule. The Company expenses its share-based compensation under the ratable method, which treats each vesting tranche as if it were an individual grant. The fair value of stock options is determined using the Black-Scholes valuation model, and requires the input of highly subjective assumptions. These assumptions include estimating the length of time employees will retain their vested stock options before exercising them (the “expected option term”), the estimated volatility of its common stock price over the option’s expected term, the risk-free interest rate over the option’s expected term, and the Company’s expected annual dividend yield. Changes in these subjective assumptions can materially affect the estimate of fair value of stock-based compensation and consequently, the related amount recognized as an expense in the consolidated statements of operations. As required under the accounting rules, the Company reviews its valuation assumptions at each grant date and, as a result, the Company is likely to change its valuation assumptions used to value employee stock-based awards granted in future periods. The values derived from using the Black-Scholes model are recognized as expense over the service period, net of estimated forfeitures (the number of individuals that will ultimately not complete their vesting requirements).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current estimates. The compensation expense recognized under ASC 718 amounted to $273,089 and $207,258 for 2015 and 2014, respectively. The following table presents share-based compensation expenses included in the Company’s consolidated statements of operations: Year ended December 31, 2015 2014 Selling, general and administrative $ 134,047 $ 161,466 Research, development and engineering 139,042 45,792 $ 273,089 $ 207,258 Valuation Assumptions for Stock Options For 2015 and 2014, 1,428,000 and 1,835,000 stock options were granted, respectively. The fair value of each option was estimated on the date of grant using the Black-Scholes option-pricing model with the following assumptions: Year ended December 31, 2015 2014 Weighted average Risk free interest rate 1.46 % 1.34 % Expected life of options (in years) 4.5 4.5 Expected dividends 0 % 0 % Weighted average Volatility of stock price 117 % 119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t>Derivatives, Embedded Derivatives [Policy Text Block]</t>
  </si>
  <si>
    <t>14.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Deferred Charges, Policy [Policy Text Block]</t>
  </si>
  <si>
    <t>15. Deferred Costs Costs incurred with obtaining and executing debt arrangements are capitalized and amortized to interest expense using the effective interest method over the term of the related debt.</t>
  </si>
  <si>
    <t>Income Tax, Policy [Policy Text Block]</t>
  </si>
  <si>
    <t>16.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Because of the Company’s historical performance and estimated future taxable income, a full valuation allowance has been established.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New Accounting Pronouncements, Policy [Policy Text Block]</t>
  </si>
  <si>
    <t>17. Recent Accounting Pronouncements In May 2014, ASU No. 2014-09, “Revenue from Contracts with Customers”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was scheduled to be effective for reporting periods beginning after December 15, 2017 and early adop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8 including interim periods within annual periods beginning after December 15, 2019. The Company is currently evaluating the impact of adoption and the implementation approach to be used. Effective January 1, 2015, the Company adopted ASU No. 2015-01, “Income Statement – Extraordinary and Unusual Items (Subtopic 225-20): Simplifying Income Statement Presentation by Eliminating the Concept of Extraordinary items” (“ASU 2015-01”) was issued. ASU 2015-01 eliminates from GAAP the concept of extraordinary items. ASU 2015-01 is effective for fiscal years, and interim periods within those fiscal years, beginning after December 15, 2015. A reporting entity may apply the amendments prospectively. The adoption of ASU 2014-15 did not have a material effect on its consolidated financial statements. In April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is not expected to materially impact the Company’s consolidated financial statements. In July 2015 the FASB issued ASU No. 2015-11, "Inventory (Topic 330): Simplifying the Measurement of Inventory" ("ASU 2015-11"). The amendments in ASU 2015-11 clarifies the measurement of inventory to be the lower of cost or realizable value and would only apply to inventory valued using the FIFO or average costing methods. ASU 2015-11 is effective for fiscal years beginning after December 15, 2016, including interim periods within those fiscal years. The reporting entity should apply the amendments prospectively with earlier application permitted as of the beginning of an interim or annual reporting period. The Company is currently evaluating the effects of adopting ASU 2015-11 on its consolidated financial statements but the adoption is not expected to have a significant impact. In September 2015, FASB issued ASU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the Company beginning January 1, 2016. The Company does not believe that this will have a material impact on its consolidated financial statements. In November 2015, FASB issued ASU 2015-17, “Balance Sheet Classification of Deferred Taxes” (“ASU 2015-17”). This standard requires entities to present deferred tax assets and deferred tax liabilities as noncurrent in a classified balance sheet. It may be applied either prospectively to all deferred tax liabilities and assets or retrospectively to all periods presented. The amendments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In the fourth quarter of 2015, the Company elected to early adopt using the prospective method. Therefore, no prior periods were retrospectively adjusted. The adoption did not have a material impact on the Company's consolidated financial statements. Management does not believe that any other recently issued, but not yet effective, accounting standard if currently adopted would have a material effect on the accompanying consolidated financial statements.</t>
  </si>
  <si>
    <t>Note A - The Company and Summary of Significant Accounting Policies (Tables)</t>
  </si>
  <si>
    <t>Notes Tables</t>
  </si>
  <si>
    <t>Schedule of Accounts, Notes, Loans and Financing Receivable [Table Text Block]</t>
  </si>
  <si>
    <t xml:space="preserve"> December 31, 2015 2014 Accounts receivable $ 3,405,190 $ 645,867 Allowance for doubtful accounts (13,785 ) (20,526 ) Accounts receivable, net of allowances for doubtful accounts $ 3,391,405 $ 625,341 </t>
  </si>
  <si>
    <t>Summary of Valuation Allowance [Table Text Block]</t>
  </si>
  <si>
    <t xml:space="preserve"> Balance at Beginning of Year Charged to Costs and Expenses Deductions From Reserves Balance at End of Year Year Ended December 31, 2015 Allowance for Doubtful Accounts $ 20,526 $ - $ (6,741 ) $ 13,785 Year Ended December 31, 2014 Allowance for Doubtful Accounts $ 20,526 $ - $ - $ 20,526 </t>
  </si>
  <si>
    <t>Useful Lives of Property Plan and Equipment [Table Text Block]</t>
  </si>
  <si>
    <t xml:space="preserve"> 2015 Equipment and leasehold improvements Equipment (years) 3 - 5 Furniture and fixtures (years) 3 - 5 Software (years) 3 Leasehold improvements life or lease term </t>
  </si>
  <si>
    <t>Schedule of Employee Service Share-based Compensation, Allocation of Recognized Period Costs [Table Text Block]</t>
  </si>
  <si>
    <t xml:space="preserve"> Year ended December 31, 2015 2014 Selling, general and administrative $ 134,047 $ 161,466 Research, development and engineering 139,042 45,792 $ 273,089 $ 207,258 </t>
  </si>
  <si>
    <t>Schedule of Share-based Payment Award, Stock Options, Valuation Assumptions [Table Text Block]</t>
  </si>
  <si>
    <t xml:space="preserve"> Year ended December 31, 2015 2014 Weighted average Risk free interest rate 1.46 % 1.34 % Expected life of options (in years) 4.5 4.5 Expected dividends 0 % 0 % Weighted average Volatility of stock price 117 % 119 %</t>
  </si>
  <si>
    <t>Note B - Factoring (Tables)</t>
  </si>
  <si>
    <t>Factored Accounts Receivable [Member]</t>
  </si>
  <si>
    <t xml:space="preserve"> Original Invoice Value Factored Amount Factored Balance due Year Ended December 31, 2015 Factored accounts receivable $ 149,680 $ 112,259 $ 37,421 Year Ended December 31, 2014 Factored accounts receivable $ 306,625 $ 229,968 $ 76,657 </t>
  </si>
  <si>
    <t>Factoring Fees [Table Text Block]</t>
  </si>
  <si>
    <t xml:space="preserve"> Years Ended December 31, 2015 2014 Factoring fees $ 383,629 $ 188,904 </t>
  </si>
  <si>
    <t>Note C - Fair Values of Financial Instruments (Tables)</t>
  </si>
  <si>
    <t>Fair Value Inputs, Assets, Quantitative Information [Table Text Block]</t>
  </si>
  <si>
    <t xml:space="preserve"> 2015 Risk free interest rate 0.54% - 1.70% Expected term 0.82 - 4.73 Expected dividends 0 Volatility of stock price 84.5% - 114.9% </t>
  </si>
  <si>
    <t>Fair Value, Liabilities Measured on Recurring Basis, Unobservable Input Reconciliation [Table Text Block]</t>
  </si>
  <si>
    <t xml:space="preserve"> Warrants issued Under October and November 2013 PI SPA (Note N2b) Fair value at January 1, 2015 43,227 Gain on derivative (35,749 ) Value at December 31, 2015 7,478 Warrant issued under September 2015 SPA (Note H) Fair value at January 1, 2015 - Fair value at issuance 92,199 Loss on derivative 4,607 Value at December 31, 2015 96,806 Balance, December 31, 2015 $ 104,284 </t>
  </si>
  <si>
    <t>Note D - Concentration of Risk (Tables)</t>
  </si>
  <si>
    <t>Schedule of Revenue by Major Customers by Reporting Segments [Table Text Block]</t>
  </si>
  <si>
    <t xml:space="preserve"> Years Ended December 31, 2015 2014 Customer A 37 % * Customer B * 11 % Customer C * 10 % Customer D * 44 %</t>
  </si>
  <si>
    <t>Schedules of Concentration of Risk, by Risk Factor [Table Text Block]</t>
  </si>
  <si>
    <t xml:space="preserve"> As of December 31, 2015 2014 Customer A 62 % - Customer B 14 % - Customer C 11 % * Customer D - 62 %</t>
  </si>
  <si>
    <t>Note E - Inventory (Tables)</t>
  </si>
  <si>
    <t>Schedule of Inventory, Current [Table Text Block]</t>
  </si>
  <si>
    <t xml:space="preserve"> 2015 2014 Current Finished goods 246,475 11,825 Fabricated assemblies 102,170 - Total current inventory $ 348,645 $ 11,825 </t>
  </si>
  <si>
    <t>Note G - Equipment and Leashold Improvements (Tables)</t>
  </si>
  <si>
    <t>Property, Plant and Equipment [Table Text Block]</t>
  </si>
  <si>
    <t xml:space="preserve"> 2015 2014 Equipment $ 398,910 $ 395,546 Furniture and fixtures 139,779 139,779 Software 28,624 28,624 Leasehold improvements 53,948 53,948 621,261 617,897 Less accumulated depreciation and amortization (557,384 ) (514,388 ) Total $ 63,877 $ 103,509 </t>
  </si>
  <si>
    <t>Note H - Intangible Assets (Tables)</t>
  </si>
  <si>
    <t>Schedule of Finite-Lived Intangible Assets [Table Text Block]</t>
  </si>
  <si>
    <t xml:space="preserve"> 2015 2014 Gross Carrying Amount Accumulated Amortization Net Carrying Amount Gross Carrying Amount Accumulated Amortization Net Carrying Amount Patents and patents pending $ 287,248 $ (139,510 ) $ 147,738 $ 287,248 $ (125,904 ) $ 161,344 Total $ 287,248 $ (139,510 ) $ 147,738 $ 287,248 $ (125,904 ) $ 161,344 </t>
  </si>
  <si>
    <t>Note J - Accrued Laibilites (Tables)</t>
  </si>
  <si>
    <t>Schedule of Accrued Liabilities [Table Text Block]</t>
  </si>
  <si>
    <t xml:space="preserve"> 2015 2014 Compensation $ 78,016 $ 203,349 Compensated absences 113,996 116,439 Dividends payable – preferred stock 133,851 3,435 Accrued legal and accounting fees 141,000 92,000 Sales tax payable 48,255 55,436 Other 111,800 17,958 Total $ 626,918 $ 488,617 </t>
  </si>
  <si>
    <t>Note N - Commitments and Contingencies (Tables)</t>
  </si>
  <si>
    <t>Schedule of Future Minimum Rental Payments for Operating Leases [Table Text Block]</t>
  </si>
  <si>
    <t xml:space="preserve"> Years ending December 31, 2016 147,732 2017 152,364 2018 103,829 $ 403,925 </t>
  </si>
  <si>
    <t>Note O - Equity (Tables)</t>
  </si>
  <si>
    <t>Schedule of Stockholders' Equity Note, Warrants or Rights [Table Text Block]</t>
  </si>
  <si>
    <t xml:space="preserve"> Total Warrants Weighted average exercise price Weighted average remaining life (in years) Aggregate intrinsic value Outstanding, as of January 1, 2014 19,334,579 $ 0.52 2.79 Granted 11,962,501 0.30 Exercised (150,000 ) 0.20 Forfeited (7,974,999 ) 0.50 Expired (125,000 ) 0.60 Repurchased (4,000,000 ) 0.60 Outstanding, as of December 31, 2014 19,047,081 0.37 3.91 — Granted 1,408,333 0.26 Exercised — — Forfeited — — Expired — — Outstanding, as of December 31, 2015 20,455,414 0.37 3.02 — Vested or expected to vest at December 31, 2015 20,455,414 0.37 3.02 — Exercisable at December 31, 2015 20,311,664 $ 0.37 3.01 — </t>
  </si>
  <si>
    <t>Note P - Stock Options (Tables)</t>
  </si>
  <si>
    <t>Schedule of Share-based Compensation, Stock Options, Activity [Table Text Block]</t>
  </si>
  <si>
    <t xml:space="preserve"> Number of Options Weighted average exercise Weighted average remaining life Aggregate intrinsic 1999 Plan 2004 Plan Non Plan Total price (in years) value Outstanding, as of December 31, 2013 250,000 1,845,304 600,000 2,695,304 $ 0.33 Granted — — 1,835,000 1,835,000 0.39 Exercised — (54,166 ) — (54,166 ) 0.25 Forfeited — (129,168 ) (225,000 ) (354,168 ) 0.34 Expired — (26,665 ) — (26,665 ) 0.29 Outstanding, as of December 31, 2014 250,000 1,635,305 2,210,000 4,095,305 $ 0.36 4.45 $ 24,325 Granted — — 1,428,000 1,428,000 0.18 Exercised — — — — Forfeited — (41,667 ) (462,585 ) (504,252 ) 0.31 Expired — (573,638 ) (66,582 ) (640,220 ) 0.25 Outstanding, as of December 31, 2015 250,000 1,020,000 3,108,833 4,378,833 $ 0.32 4.57 $ 240 Subject to vesting at December 31, 2015 3,628,853 $ 0.34 4.22 $ 129 Exercisable at December 31, 2015 1,931,653 $ 0.38 2.94 $ 0 </t>
  </si>
  <si>
    <t>Share-based Compensation Arrangement by Share-based Payment Award, Options, Vested and Expected to Vest, Outstanding and Exercisable [Table Text Block]</t>
  </si>
  <si>
    <t xml:space="preserve"> Options Outstanding Options Exercisable Range of exercise prices Number of shares Weighted average exercise price Weighted average remaining life (in years) Number exercisable Weighted average exercise price $ 0.15 - 0.40 2,893,000 $ 0.24 4.68 1,244,167 $ 0.28 0.41 - 0.79 1,280,833 0.41 5.18 482,486 0.41 0.80 - 0.92 205,000 0.90 1.02 205,000 0.90 $ 0.15 - 0.92 4,378,833 1,931,653 </t>
  </si>
  <si>
    <t>Note Q - Income Taxes (Tables)</t>
  </si>
  <si>
    <t>Schedule of Deferred Tax Assets and Liabilities [Table Text Block]</t>
  </si>
  <si>
    <t xml:space="preserve"> 2015 2014 Current asset: Accrued compensation $ 75,000 $ 88,000 Accounts receivable allowance 5,000 8,000 Non-current asset (liability): Stock-based compensation 258,000 174,000 Basis differences in fixed assets (16,000 ) (26,000 ) Basis differences in intangible assets 55,000 (63,000 ) Net operating loss and credit carryforwards 17,994,000 17,540,000 Valuation allowances (18,372,000 ) (17,721,000 ) $ — $ — </t>
  </si>
  <si>
    <t>Schedule of Effective Income Tax Rate Reconciliation [Table Text Block]</t>
  </si>
  <si>
    <t xml:space="preserve"> 2015 2014 Federal statutory income tax rate 34 % 34 % Permanent differences — — ) Effect of net operating loss (34 ) (34 ) Effective tax rate — % — %</t>
  </si>
  <si>
    <t>Note S - Earnings Per Share (EPS) (Tables)</t>
  </si>
  <si>
    <t>Schedule of Earnings Per Share, Basic and Diluted [Table Text Block]</t>
  </si>
  <si>
    <t xml:space="preserve"> 2015 2014 Basic Numerator: Loss from continuing operations $ (1,857,306 ) $ (1,883,572 ) Convertible preferred stock dividends (133,851 ) - Net loss available to common stockholders (basic and diluted EPS) $ (1,991,157 ) $ (1,883,572 )</t>
  </si>
  <si>
    <t>Schedule of Antidilutive Securities Excluded from Computation of Earnings Per Share [Table Text Block]</t>
  </si>
  <si>
    <t xml:space="preserve"> Years ended December 31, 2015 2014 Preferred stock 10,309,132 - Stock options 55,664 516,214 Warrants - 2,013,491 Potentially dilutive securities 10,364,796 2,529,705 Years ended December 31, 2014 2014 Stock options 2,838,333 1,615,000 Warrants 20,455,414 7,084,580 Total 23,293,747 8,699,580 </t>
  </si>
  <si>
    <t>Note A - The Company and Summary of Significant Accounting Policies (Details Textual)</t>
  </si>
  <si>
    <t>Feb. 03, 2015</t>
  </si>
  <si>
    <t>Dec. 31, 2015USD ($)shares</t>
  </si>
  <si>
    <t>Dec. 31, 2014USD ($)shares</t>
  </si>
  <si>
    <t>Dec. 31, 2013USD ($)</t>
  </si>
  <si>
    <t>Reverse Stock Split [Member]</t>
  </si>
  <si>
    <t>Stockholders' Equity Note, Stock Split, Conversion Ratio</t>
  </si>
  <si>
    <t>Minimum [Member]</t>
  </si>
  <si>
    <t>Share-based Compensation Arrangement by Share-based Payment Award, Award Vesting Period</t>
  </si>
  <si>
    <t>3 years</t>
  </si>
  <si>
    <t>Maximum [Member]</t>
  </si>
  <si>
    <t>4 years</t>
  </si>
  <si>
    <t>Retained Earnings (Accumulated Deficit)</t>
  </si>
  <si>
    <t>Cash and Cash Equivalents, at Carrying Value</t>
  </si>
  <si>
    <t>Operational Costs Per Month</t>
  </si>
  <si>
    <t>Expected Increase in Operational Costs</t>
  </si>
  <si>
    <t>Expected Operational Costs Per Month</t>
  </si>
  <si>
    <t>Advertising Expense</t>
  </si>
  <si>
    <t>Allocated Share-based Compensation Expense</t>
  </si>
  <si>
    <t>Share-based Compensation Arrangement by Share-based Payment Award, Options, Grants in Period, Gross | shares</t>
  </si>
  <si>
    <t>Note A - Summary of Accounts Receivable (Details) - USD ($)</t>
  </si>
  <si>
    <t>Accounts receivable, net of allowances for doubtful accounts</t>
  </si>
  <si>
    <t>Note A - Allowance for Doubtful Accounts (Details) - Allowance for Doubtful Accounts [Member] - USD ($)</t>
  </si>
  <si>
    <t>Balance at beginning of year</t>
  </si>
  <si>
    <t>Charges to costs and expenses</t>
  </si>
  <si>
    <t>Deductions from reserves</t>
  </si>
  <si>
    <t>Balance at end of year</t>
  </si>
  <si>
    <t>Note A - Estimated Useful Lives for Depreciation and Amortization (Details)</t>
  </si>
  <si>
    <t>Equipment [Member] | Minimum [Member]</t>
  </si>
  <si>
    <t>Property, Plan and Equipment</t>
  </si>
  <si>
    <t>Equipment [Member] | Maximum [Member]</t>
  </si>
  <si>
    <t>5 years</t>
  </si>
  <si>
    <t>Furniture and Fixtures [Member] | Minimum [Member]</t>
  </si>
  <si>
    <t>Furniture and Fixtures [Member] | Maximum [Member]</t>
  </si>
  <si>
    <t>Software Development [Member]</t>
  </si>
  <si>
    <t>Leasehold Improvements [Member]</t>
  </si>
  <si>
    <t>Leasehold improvements</t>
  </si>
  <si>
    <t>life or lease term</t>
  </si>
  <si>
    <t>Note A - Share-based Compensation Expenses for Continuing Operations (Details) - USD ($)</t>
  </si>
  <si>
    <t>Selling, General and Administrative Expenses [Member]</t>
  </si>
  <si>
    <t>Share-based compensation expense</t>
  </si>
  <si>
    <t>Research and Development Expense [Member]</t>
  </si>
  <si>
    <t>Note A - Valuation Assumptions for Stock Options (Details)</t>
  </si>
  <si>
    <t>Weighted average Risk free interest rate</t>
  </si>
  <si>
    <t>1.46%</t>
  </si>
  <si>
    <t>1.34%</t>
  </si>
  <si>
    <t>Expected life of options (in years)</t>
  </si>
  <si>
    <t>4 years 182 days</t>
  </si>
  <si>
    <t>Expected dividends</t>
  </si>
  <si>
    <t>0.00%</t>
  </si>
  <si>
    <t>Weighted average Volatility of stock price</t>
  </si>
  <si>
    <t>117.00%</t>
  </si>
  <si>
    <t>119.00%</t>
  </si>
  <si>
    <t>Note B - Factoring (Details Textual)</t>
  </si>
  <si>
    <t>1 Months Ended</t>
  </si>
  <si>
    <t>Dec. 31, 2011</t>
  </si>
  <si>
    <t>Geographic Distribution, Foreign [Member]</t>
  </si>
  <si>
    <t>Percentage Of Accounts Receivable Remitted By Factor</t>
  </si>
  <si>
    <t>35.00%</t>
  </si>
  <si>
    <t>Geographic Distribution, Domestic [Member]</t>
  </si>
  <si>
    <t>75.00%</t>
  </si>
  <si>
    <t>Factoring Fees Percent</t>
  </si>
  <si>
    <t>2.75%</t>
  </si>
  <si>
    <t>21.00%</t>
  </si>
  <si>
    <t>Factoring Arrangement Term</t>
  </si>
  <si>
    <t>2 years</t>
  </si>
  <si>
    <t>Note B - Due from Factor (Details) - USD ($)</t>
  </si>
  <si>
    <t>Original invoice value</t>
  </si>
  <si>
    <t>Factored amount</t>
  </si>
  <si>
    <t>Factored balance due</t>
  </si>
  <si>
    <t>Note B - Factoring Fees (Details) - USD ($)</t>
  </si>
  <si>
    <t>Factoring fees</t>
  </si>
  <si>
    <t>Note C - Fair Value Measurement of Warrant Liabilities and Derivative Liabilities (Details) - Warrant and Derivative Liabilities [Member]</t>
  </si>
  <si>
    <t>Fair Value Assumptions, Risk Free Interest Rate</t>
  </si>
  <si>
    <t>0.54%</t>
  </si>
  <si>
    <t>Fair Value Assumptions, Expected Term</t>
  </si>
  <si>
    <t>299 days</t>
  </si>
  <si>
    <t>Fair Value Assumptions, Expected Volatility Rate</t>
  </si>
  <si>
    <t>84.50%</t>
  </si>
  <si>
    <t>1.70%</t>
  </si>
  <si>
    <t>4 years 266 days</t>
  </si>
  <si>
    <t>114.90%</t>
  </si>
  <si>
    <t>Fair Value Assumptions, Expected Dividend Rate</t>
  </si>
  <si>
    <t>Note C - Fair Value Measurements Using Significant Unobservable Inputs (Details)</t>
  </si>
  <si>
    <t>Dec. 31, 2015USD ($)</t>
  </si>
  <si>
    <t>Warrants Issued Under PISPA [Member]</t>
  </si>
  <si>
    <t>Fair value</t>
  </si>
  <si>
    <t>Gain (Loss) on derivative</t>
  </si>
  <si>
    <t>Value</t>
  </si>
  <si>
    <t>Fair Value, Measurement with Unobservable Inputs Reconciliations, Recurring Basis, Liability Value</t>
  </si>
  <si>
    <t>Warrant Issued Under September 2015 SPA [Member]</t>
  </si>
  <si>
    <t>Note D - Concentration of Risk (Details Textual) - USD ($)</t>
  </si>
  <si>
    <t>Customer A [Member]</t>
  </si>
  <si>
    <t>Accounts Receivable, Net</t>
  </si>
  <si>
    <t>Cash, Uninsured Amount</t>
  </si>
  <si>
    <t>Note D - Revenue Concentration Risk by Major Customer (Details) - Sales Revenue, Net [Member] - Customer Concentration Risk [Member]</t>
  </si>
  <si>
    <t>Percentage of revenues</t>
  </si>
  <si>
    <t>37.00%</t>
  </si>
  <si>
    <t>Customer B [Member]</t>
  </si>
  <si>
    <t>[1]</t>
  </si>
  <si>
    <t>11.00%</t>
  </si>
  <si>
    <t>Customer C [Member]</t>
  </si>
  <si>
    <t>10.00%</t>
  </si>
  <si>
    <t>Customer D [Member]</t>
  </si>
  <si>
    <t>44.00%</t>
  </si>
  <si>
    <t>Less than 10% of total revenue</t>
  </si>
  <si>
    <t>Note D - Accounts Receivable Concentration Risk by Major Customer (Details) - Accounts Receivable [Member] - Customer Concentration Risk [Member]</t>
  </si>
  <si>
    <t>Concentration Risk, Percentage</t>
  </si>
  <si>
    <t>62.00%</t>
  </si>
  <si>
    <t>14.00%</t>
  </si>
  <si>
    <t>Note E - Inventory (Details Textual)</t>
  </si>
  <si>
    <t>Software License, Total</t>
  </si>
  <si>
    <t>Note E - Components of Inventory (Details) - USD ($)</t>
  </si>
  <si>
    <t>Finished goods</t>
  </si>
  <si>
    <t>Fabricated assemblies</t>
  </si>
  <si>
    <t>Total current inventory</t>
  </si>
  <si>
    <t>Note F - Software License Rights (Details Textual) - USD ($)</t>
  </si>
  <si>
    <t>Licensing Agreements [Member]</t>
  </si>
  <si>
    <t>Payments to Acquire Intangible Assets</t>
  </si>
  <si>
    <t>Sotware License Rights, Current</t>
  </si>
  <si>
    <t>Note G - Equipment and Leashold Improvements (Details Textual) - USD ($)</t>
  </si>
  <si>
    <t>Depreciation, Depletion and Amortization, Nonproduction</t>
  </si>
  <si>
    <t>Note G - Summary of Equipment and Leasehold Improvements (Details) - USD ($)</t>
  </si>
  <si>
    <t>Equipment [Member]</t>
  </si>
  <si>
    <t>Property, plant, and equipment, gross</t>
  </si>
  <si>
    <t>Furniture and Fixtures [Member]</t>
  </si>
  <si>
    <t>Less accumulated depreciation and amortization</t>
  </si>
  <si>
    <t>Note H - Intangible Assets (Details Textual) - USD ($)</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Finite-Lived Intangible Assets, Amortization Expense, Next Twelve Months</t>
  </si>
  <si>
    <t>Finite-Lived Intangible Assets, Amortization Expense, after Year Five</t>
  </si>
  <si>
    <t>Note H - Summary of Intangible Assets (Details) - USD ($)</t>
  </si>
  <si>
    <t>Patents [Member]</t>
  </si>
  <si>
    <t>Gross carrying amount</t>
  </si>
  <si>
    <t>Accumulated amortization</t>
  </si>
  <si>
    <t>Net carrying amount</t>
  </si>
  <si>
    <t>Note I - Note Payable (Details Textual) - USD ($)</t>
  </si>
  <si>
    <t>Sep. 23, 2015</t>
  </si>
  <si>
    <t>Mar. 09, 2015</t>
  </si>
  <si>
    <t>Jan. 27, 2014</t>
  </si>
  <si>
    <t>Promissory Note [Member]</t>
  </si>
  <si>
    <t>Debt Instrument, Term</t>
  </si>
  <si>
    <t>210 days</t>
  </si>
  <si>
    <t>Class of Warrant or Right, Number of Securities Called by Warrants or Rights</t>
  </si>
  <si>
    <t>Proceeds from Issuance of Debt</t>
  </si>
  <si>
    <t>Debt Instrument, Discount Rate</t>
  </si>
  <si>
    <t>20.00%</t>
  </si>
  <si>
    <t>Debt Instrument, Interest Rate, Stated Percentage</t>
  </si>
  <si>
    <t>12.00%</t>
  </si>
  <si>
    <t>September 2015 Warrants [Member]</t>
  </si>
  <si>
    <t>Class of Warrant or Right, Exercise Price of Warrants or Rights</t>
  </si>
  <si>
    <t>Term Of Warrant</t>
  </si>
  <si>
    <t>Debt Instrument, Unamortized Discount</t>
  </si>
  <si>
    <t>Fair Value Adjustment of Warrants</t>
  </si>
  <si>
    <t>Warrants and Rights Outstanding</t>
  </si>
  <si>
    <t>Note J - Summary of Accrued Liabilities (Details) - USD ($)</t>
  </si>
  <si>
    <t>Compensation</t>
  </si>
  <si>
    <t>Compensated absences</t>
  </si>
  <si>
    <t>Accrued legal and accounting fees</t>
  </si>
  <si>
    <t>Sales tax payable</t>
  </si>
  <si>
    <t>Other</t>
  </si>
  <si>
    <t>Note K - Related Party (Details Textual) - USD ($)</t>
  </si>
  <si>
    <t>24 Months Ended</t>
  </si>
  <si>
    <t>Nov. 11, 2015</t>
  </si>
  <si>
    <t>Monthly Payment to Mr Colatosti [Member]</t>
  </si>
  <si>
    <t>Related Party Transaction, Amounts of Transaction</t>
  </si>
  <si>
    <t>Director [Member]</t>
  </si>
  <si>
    <t>Noncontrolling Interest, Ownership Percentage by Noncontrolling Owners</t>
  </si>
  <si>
    <t>9.90%</t>
  </si>
  <si>
    <t>Note L - Deferred Revenue (Details Textual) - USD ($)</t>
  </si>
  <si>
    <t>Maintenance Contracts [Member]</t>
  </si>
  <si>
    <t>Deferred Revenue, Current</t>
  </si>
  <si>
    <t>Note M - Segment Information (Details Textual)</t>
  </si>
  <si>
    <t>Geographic Concentration Risk [Member] | North America [Member] | Sales Revenue, Net [Member]</t>
  </si>
  <si>
    <t>51.00%</t>
  </si>
  <si>
    <t>91.00%</t>
  </si>
  <si>
    <t>Number of Reportable Segments</t>
  </si>
  <si>
    <t>Note N - Commitments and Contingencies (Details Textual) - USD ($)</t>
  </si>
  <si>
    <t>Mar. 13, 2014</t>
  </si>
  <si>
    <t>Life South [Member]</t>
  </si>
  <si>
    <t>Loss Contingency, Damages Sought, Value</t>
  </si>
  <si>
    <t>Operating Leases, Rent Expense</t>
  </si>
  <si>
    <t>Note N - Future Minimum Rental Commitments of Non-cancelable Operating Leases (Details)</t>
  </si>
  <si>
    <t>Note O - Equity (Details Textual) - USD ($)</t>
  </si>
  <si>
    <t>Oct. 29, 2015</t>
  </si>
  <si>
    <t>Jan. 29, 2015</t>
  </si>
  <si>
    <t>Nov. 13, 2014</t>
  </si>
  <si>
    <t>Nov. 01, 2014</t>
  </si>
  <si>
    <t>Nov. 08, 2013</t>
  </si>
  <si>
    <t>Jun. 24, 2015</t>
  </si>
  <si>
    <t>Feb. 28, 2015</t>
  </si>
  <si>
    <t>Convertible Preferred Stock [Member] | Series A-1 Shares [Member] | Maximum [Member]</t>
  </si>
  <si>
    <t>Maximum Ownership as a Result of Conversion</t>
  </si>
  <si>
    <t>9.99%</t>
  </si>
  <si>
    <t>Preferred Stock, Shares Issued</t>
  </si>
  <si>
    <t>Preferred Stock, Shares Authorized</t>
  </si>
  <si>
    <t>Preferred Stock, Par or Stated Value Per Share</t>
  </si>
  <si>
    <t>Preferred Stock, Shares Outstanding</t>
  </si>
  <si>
    <t>Stock Issued During Period, Shares, New Issues</t>
  </si>
  <si>
    <t>Share Price</t>
  </si>
  <si>
    <t>Initial Conversion Price</t>
  </si>
  <si>
    <t>Preferred Stock, Dividend Rate, Percentage</t>
  </si>
  <si>
    <t>6.00%</t>
  </si>
  <si>
    <t>Period Preceding the Dividend Payment Date</t>
  </si>
  <si>
    <t>10 days</t>
  </si>
  <si>
    <t>Dividends Payable</t>
  </si>
  <si>
    <t>Stock Issued During Period, Value, New Issues</t>
  </si>
  <si>
    <t>Convertible Preferred Stock [Member] | Series B-1 Shares [Member] | Maximum [Member]</t>
  </si>
  <si>
    <t>2.50%</t>
  </si>
  <si>
    <t>10 years</t>
  </si>
  <si>
    <t>Liquidation Value Per Share</t>
  </si>
  <si>
    <t>Common Stock [Member] | Private Investor SPA [Member]</t>
  </si>
  <si>
    <t>Share-based Compensation Arrangement by Share-based Payment Award, Options, Exercises in Period</t>
  </si>
  <si>
    <t>Warrant [Member] | Private Investor SPA [Member]</t>
  </si>
  <si>
    <t>Warrant [Member] | Fair Value, Inputs, Level 3 [Member]</t>
  </si>
  <si>
    <t>Fair Value, Measurement with Unobservable Inputs Reconciliation, Liability, Transfers out of Level 3</t>
  </si>
  <si>
    <t>1.58%</t>
  </si>
  <si>
    <t>4 years 69 days</t>
  </si>
  <si>
    <t>115.90%</t>
  </si>
  <si>
    <t>Private Investor SPA [Member]</t>
  </si>
  <si>
    <t>Placement Agent Warrants [Member]</t>
  </si>
  <si>
    <t>Commissions and Fees, Percent of Gross Proceeds</t>
  </si>
  <si>
    <t>8.00%</t>
  </si>
  <si>
    <t>Stock Issued During Period, Shares, Reverse Stock Splits</t>
  </si>
  <si>
    <t>Class of Warrant or Right, Number of Securities Cancelled</t>
  </si>
  <si>
    <t>Warrant Exercisable on Cashless Basis, Period Following Anniverary of Issuance Date</t>
  </si>
  <si>
    <t>Fair Value, Inputs, Level 3 [Member] | Warrants Issued Under PISPA [Member]</t>
  </si>
  <si>
    <t>Fair Value, Measurement with Unobservable Inputs Reconciliation, Recurring Basis, Liability, Issuances</t>
  </si>
  <si>
    <t>Fair Value, Measurement with Unobservable Inputs Reconciliation, Recurring Basis, Liability, Gain (Loss) Included in Earnings</t>
  </si>
  <si>
    <t>Payments of Stock Issuance Costs</t>
  </si>
  <si>
    <t>Payments for Repurchase of Warrants</t>
  </si>
  <si>
    <t>Class of Warrant or Right, Nonemployee Compensation Expense</t>
  </si>
  <si>
    <t>Note O - Summary of Warrant Activity (Details) - $ / shares</t>
  </si>
  <si>
    <t>Dec. 31, 2013</t>
  </si>
  <si>
    <t>Total warrants (in shares)</t>
  </si>
  <si>
    <t>Weighted average exercise price (in dollars per share)</t>
  </si>
  <si>
    <t>Weighted average remaining life</t>
  </si>
  <si>
    <t>3 years 7 days</t>
  </si>
  <si>
    <t>3 years 332 days</t>
  </si>
  <si>
    <t>2 years 288 days</t>
  </si>
  <si>
    <t>Total warrants, granted (in shares)</t>
  </si>
  <si>
    <t>Weighted average exercise price, granted (in dollars per share)</t>
  </si>
  <si>
    <t>Exercised (in shares)</t>
  </si>
  <si>
    <t>Exercised (in dollars per share)</t>
  </si>
  <si>
    <t>Forfeited (in shares)</t>
  </si>
  <si>
    <t>Forfeited (in dollars per share)</t>
  </si>
  <si>
    <t>Expired (in shares)</t>
  </si>
  <si>
    <t>Expired (in dollars per share)</t>
  </si>
  <si>
    <t>Repurchased (in shares)</t>
  </si>
  <si>
    <t>Repurchased (in dollars per share)</t>
  </si>
  <si>
    <t>Outstanding, as of December 31, 2014 (in shares)</t>
  </si>
  <si>
    <t>Outstanding, as of December 31, 2014 (in dollars per share)</t>
  </si>
  <si>
    <t>Vested or expected to vest (in shares)</t>
  </si>
  <si>
    <t>Vested or expected to vest (in dollars per share)</t>
  </si>
  <si>
    <t>Vested or expected to vest</t>
  </si>
  <si>
    <t>Exercisable (in shares)</t>
  </si>
  <si>
    <t>Exercisable (in dollars per share)</t>
  </si>
  <si>
    <t>Exercisable</t>
  </si>
  <si>
    <t>3 years 3 days</t>
  </si>
  <si>
    <t>Note P - Stock Options (Details Textual) - USD ($)</t>
  </si>
  <si>
    <t>Jan. 27, 2016</t>
  </si>
  <si>
    <t>Oct. 12, 2004</t>
  </si>
  <si>
    <t>Aug. 31, 2009</t>
  </si>
  <si>
    <t>The1999 Stock Option Plan [Member] | Minimum [Member]</t>
  </si>
  <si>
    <t>Share-based Compensation Arrangement by Share-based Payment Award, Purchase Price of Common Stock, Percent</t>
  </si>
  <si>
    <t>85.00%</t>
  </si>
  <si>
    <t>The1999 Stock Option Plan [Member] | Nonstatutory Stock [Member]</t>
  </si>
  <si>
    <t>Share-based Compensation Arrangement by Share-based Payment Award, Options, Outstanding, Weighted Average Remaining Contractual Term</t>
  </si>
  <si>
    <t>The1999 Stock Option Plan [Member]</t>
  </si>
  <si>
    <t>Common Stock, Capital Shares Reserved for Future Issuance</t>
  </si>
  <si>
    <t>The2004 Stock Option Plan [Member] | Minimum [Member]</t>
  </si>
  <si>
    <t>The2004 Stock Option Plan [Member]</t>
  </si>
  <si>
    <t>The 2015 Equity Incentive Plan [Member] | Lower Range of Minimum [Member] | Subsequent Event [Member]</t>
  </si>
  <si>
    <t>100.00%</t>
  </si>
  <si>
    <t>The 2015 Equity Incentive Plan [Member] | Upper Range of Minimum [Member] | Subsequent Event [Member]</t>
  </si>
  <si>
    <t>110.00%</t>
  </si>
  <si>
    <t>The 2015 Equity Incentive Plan [Member] | Employee Stock Option [Member] | Subsequent Event [Member]</t>
  </si>
  <si>
    <t>Share-based Compensation Arrangement by Share-based Payment Award, Expiration Period</t>
  </si>
  <si>
    <t>The 2015 Equity Incentive Plan [Member] | Subsequent Event [Member]</t>
  </si>
  <si>
    <t>In The Money Options [Member]</t>
  </si>
  <si>
    <t>Share-based Compensation Arrangement by Share-based Payment Award, Options, Exercisable, Number</t>
  </si>
  <si>
    <t>Closing Stock Price [Member]</t>
  </si>
  <si>
    <t>4 years 208 days</t>
  </si>
  <si>
    <t>4 years 164 day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182 days</t>
  </si>
  <si>
    <t>Note P - Option Activity (Details) - USD ($)</t>
  </si>
  <si>
    <t>Outstanding (in shares)</t>
  </si>
  <si>
    <t>Share-based Compensation Arrangement by Share-based Payment Award, Options, Grants in Period, Gross</t>
  </si>
  <si>
    <t>Non Plan [Member]</t>
  </si>
  <si>
    <t>Outstanding, weighted average exercise price (in dollars per share)</t>
  </si>
  <si>
    <t>Outstanding, aggregate intrinsic valu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remaining life</t>
  </si>
  <si>
    <t>Subject to vesting at December 31, 2015 (in shares)</t>
  </si>
  <si>
    <t>Subject to vesting at December 31, 2015 (in dollars per share)</t>
  </si>
  <si>
    <t>Subject to vesting at December 31, 2015</t>
  </si>
  <si>
    <t>4 years 80 days</t>
  </si>
  <si>
    <t>Exercisable, weighted average exercise price (in dollars per share)</t>
  </si>
  <si>
    <t>Exercisable, weighted average remaining life</t>
  </si>
  <si>
    <t>2 years 343 days</t>
  </si>
  <si>
    <t>Exercisable, aggregate intrinsic value</t>
  </si>
  <si>
    <t>Note P - Options Outstanding and Exercisable (Details)</t>
  </si>
  <si>
    <t>Dec. 31, 2015$ / sharesshares</t>
  </si>
  <si>
    <t>Exercise Price Range 1 [Member]</t>
  </si>
  <si>
    <t>Range of exercise prices, lower range (in dollars per share)</t>
  </si>
  <si>
    <t>Range of exercise prices, upper range (in dollars per share)</t>
  </si>
  <si>
    <t>Options outstanding (in shares) | shares</t>
  </si>
  <si>
    <t>Options outstanding, weighted average exercise price (in dollars per share)</t>
  </si>
  <si>
    <t>Options outstanding, weighted average remaining life</t>
  </si>
  <si>
    <t>4 years 248 days</t>
  </si>
  <si>
    <t>Options exercisable (in shares) | shares</t>
  </si>
  <si>
    <t>Options exercisable, weighted average exercise price (in dollars per share)</t>
  </si>
  <si>
    <t>Exercise Price Range 2 [Member]</t>
  </si>
  <si>
    <t>5 years 65 days</t>
  </si>
  <si>
    <t>Exercise Price Range 3 [Member]</t>
  </si>
  <si>
    <t>1 year 7 days</t>
  </si>
  <si>
    <t>Exercise Price Range 4 [Member]</t>
  </si>
  <si>
    <t>Note Q - Income Taxes (Details Textual) - USD ($)</t>
  </si>
  <si>
    <t>Domestic Tax Authority [Member]</t>
  </si>
  <si>
    <t>Income Tax Expense (Benefit)</t>
  </si>
  <si>
    <t>Operating Loss Carryforwards</t>
  </si>
  <si>
    <t>State and Local Jurisdiction [Member]</t>
  </si>
  <si>
    <t>Earliest Tax Year [Member]</t>
  </si>
  <si>
    <t>Open Tax Year</t>
  </si>
  <si>
    <t>Latest Tax Year [Member]</t>
  </si>
  <si>
    <t>Unrecognized Tax Benefits, Income Tax Penalties and Interest Accrued</t>
  </si>
  <si>
    <t>Note Q - Components of Deferred Taxes (Details) - USD ($)</t>
  </si>
  <si>
    <t>Current asset:</t>
  </si>
  <si>
    <t>Accrued compensation</t>
  </si>
  <si>
    <t>Accounts receivable allowance</t>
  </si>
  <si>
    <t>Stock-based compensation</t>
  </si>
  <si>
    <t>Basis differences in fixed assets</t>
  </si>
  <si>
    <t>Basis differences in intangible assets</t>
  </si>
  <si>
    <t>Net operating loss and credit carryforwards</t>
  </si>
  <si>
    <t>Valuation allowances</t>
  </si>
  <si>
    <t>Note Q - Reconciliation of the Effective Income Tax Rate to US Federal Statutory Income Tax Rate (Details)</t>
  </si>
  <si>
    <t>Federal statutory income tax rate</t>
  </si>
  <si>
    <t>34.00%</t>
  </si>
  <si>
    <t>Permanent differences</t>
  </si>
  <si>
    <t>Effect of net operating loss</t>
  </si>
  <si>
    <t>(34.00%)</t>
  </si>
  <si>
    <t>Effective tax rate</t>
  </si>
  <si>
    <t>Note R - Profit Sharing Plan (Details Textual) - USD ($)</t>
  </si>
  <si>
    <t>Defined Contribution Plan, Employer Discretionary Contribution Amount</t>
  </si>
  <si>
    <t>Note S - Reconciliation of Numerator of Basic and Diluted EPS Calculations with Inclusion of Preferred Stock Dividends (Details) - USD ($)</t>
  </si>
  <si>
    <t>Basic Numerator:</t>
  </si>
  <si>
    <t>Convertible preferred stock dividends</t>
  </si>
  <si>
    <t>Net loss available to common stockholders (basic and diluted EPS)</t>
  </si>
  <si>
    <t>Note S - Securities Excluded from the Diluted Per Share Calculation (Details) - shares</t>
  </si>
  <si>
    <t>Exercise Price Less Than Average Market Price Of Common Shares [Member] | Preferred Stock [Member]</t>
  </si>
  <si>
    <t>Antidilutive securities (in shares)</t>
  </si>
  <si>
    <t>Exercise Price Less Than Average Market Price Of Common Shares [Member] | Employee Stock Option [Member]</t>
  </si>
  <si>
    <t>Exercise Price Less Than Average Market Price Of Common Shares [Member] | Warrant [Member]</t>
  </si>
  <si>
    <t>Exercise Price Greater Than Average Market Price Of Common Shares [Member] | Employee Stock Option [Member]</t>
  </si>
  <si>
    <t>Exercise Price Greater Than Average Market Price Of Common Shares [Member] | Warrant [Member]</t>
  </si>
  <si>
    <t>Exercise Price Greater Than Average Market Price Of Common Shares [Member]</t>
  </si>
  <si>
    <t>Exercise Price Less Than Market Price of Common Shares [Member]</t>
  </si>
  <si>
    <t>Note T - Subsequent Events (Details Textual) - Subsequent Event [Member] - Convertible Preferred Stock [Member] - Reverse Stock Split [Member]</t>
  </si>
  <si>
    <t>Series A-1 Shares [Member]</t>
  </si>
  <si>
    <t>Stockholders' Equity Note, Stock Split, Conversion Ratio, Approved for Future</t>
  </si>
  <si>
    <t>Series B-1 Share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1903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66198482</v>
      </c>
    </row>
    <row r="12" spans="1:4">
      <c r="A12" s="3" t="s">
        <v>20</v>
      </c>
      <c r="D12" s="6" t="n">
        <v>14054160</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7" t="s">
        <v>153</v>
      </c>
    </row>
    <row r="4" spans="1:2">
      <c r="A4" s="3" t="s">
        <v>163</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7" t="s">
        <v>153</v>
      </c>
    </row>
    <row r="4" spans="1:2">
      <c r="A4" s="3" t="s">
        <v>16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8</v>
      </c>
      <c r="B1" s="2" t="s">
        <v>1</v>
      </c>
    </row>
    <row r="2" spans="1:2">
      <c r="B2" s="2" t="s">
        <v>2</v>
      </c>
    </row>
    <row r="3" spans="1:2">
      <c r="A3" s="7" t="s">
        <v>153</v>
      </c>
    </row>
    <row r="4" spans="1:2">
      <c r="A4" s="3" t="s">
        <v>169</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7" t="s">
        <v>153</v>
      </c>
    </row>
    <row r="4" spans="1:2">
      <c r="A4" s="3" t="s">
        <v>172</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7" t="s">
        <v>153</v>
      </c>
    </row>
    <row r="4" spans="1:2">
      <c r="A4" s="3" t="s">
        <v>175</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7" t="s">
        <v>153</v>
      </c>
    </row>
    <row r="4" spans="1:2">
      <c r="A4" s="3" t="s">
        <v>178</v>
      </c>
      <c r="B4"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0</v>
      </c>
      <c r="B1" s="2" t="s">
        <v>1</v>
      </c>
    </row>
    <row r="2" spans="1:2">
      <c r="B2" s="2" t="s">
        <v>2</v>
      </c>
    </row>
    <row r="3" spans="1:2">
      <c r="A3" s="7" t="s">
        <v>153</v>
      </c>
    </row>
    <row r="4" spans="1:2">
      <c r="A4" s="3" t="s">
        <v>181</v>
      </c>
      <c r="B4"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3</v>
      </c>
      <c r="B1" s="2" t="s">
        <v>1</v>
      </c>
    </row>
    <row r="2" spans="1:2">
      <c r="B2" s="2" t="s">
        <v>2</v>
      </c>
    </row>
    <row r="3" spans="1:2">
      <c r="A3" s="7" t="s">
        <v>153</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7" t="s">
        <v>153</v>
      </c>
    </row>
    <row r="4" spans="1:2">
      <c r="A4" s="3" t="s">
        <v>187</v>
      </c>
      <c r="B4"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7" t="s">
        <v>153</v>
      </c>
    </row>
    <row r="4" spans="1:2">
      <c r="A4" s="3" t="s">
        <v>190</v>
      </c>
      <c r="B4"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6" t="n">
        <v>9</v>
      </c>
      <c r="C4" s="3" t="s">
        <v>35</v>
      </c>
    </row>
    <row r="5" spans="1:3">
      <c r="A5" s="3" t="s">
        <v>36</v>
      </c>
      <c r="B5" s="5" t="n">
        <v>9</v>
      </c>
    </row>
    <row r="6" spans="1:3">
      <c r="A6" s="3" t="s">
        <v>37</v>
      </c>
    </row>
    <row r="7" spans="1:3">
      <c r="A7" s="7" t="s">
        <v>33</v>
      </c>
    </row>
    <row r="8" spans="1:3">
      <c r="A8" s="3" t="s">
        <v>34</v>
      </c>
      <c r="B8" s="5" t="n">
        <v>11</v>
      </c>
      <c r="C8" s="3" t="s">
        <v>35</v>
      </c>
    </row>
    <row r="9" spans="1:3">
      <c r="A9" s="3" t="s">
        <v>36</v>
      </c>
      <c r="B9" s="5" t="n">
        <v>11</v>
      </c>
    </row>
    <row r="10" spans="1:3">
      <c r="A10" s="3" t="s">
        <v>38</v>
      </c>
      <c r="B10" s="5" t="n">
        <v>4321078</v>
      </c>
      <c r="C10" s="6" t="n">
        <v>843632</v>
      </c>
    </row>
    <row r="11" spans="1:3">
      <c r="A11" s="3" t="s">
        <v>39</v>
      </c>
      <c r="B11" s="5" t="n">
        <v>3391405</v>
      </c>
      <c r="C11" s="5" t="n">
        <v>625341</v>
      </c>
    </row>
    <row r="12" spans="1:3">
      <c r="A12" s="3" t="s">
        <v>40</v>
      </c>
      <c r="B12" s="5" t="n">
        <v>37421</v>
      </c>
      <c r="C12" s="5" t="n">
        <v>76657</v>
      </c>
    </row>
    <row r="13" spans="1:3">
      <c r="A13" s="3" t="s">
        <v>41</v>
      </c>
      <c r="B13" s="5" t="n">
        <v>348645</v>
      </c>
      <c r="C13" s="6" t="n">
        <v>11825</v>
      </c>
    </row>
    <row r="14" spans="1:3">
      <c r="A14" s="3" t="s">
        <v>42</v>
      </c>
      <c r="B14" s="5" t="n">
        <v>5000000</v>
      </c>
      <c r="C14" s="3" t="s">
        <v>35</v>
      </c>
    </row>
    <row r="15" spans="1:3">
      <c r="A15" s="3" t="s">
        <v>43</v>
      </c>
      <c r="B15" s="5" t="n">
        <v>97203</v>
      </c>
      <c r="C15" s="6" t="n">
        <v>236429</v>
      </c>
    </row>
    <row r="16" spans="1:3">
      <c r="A16" s="3" t="s">
        <v>44</v>
      </c>
      <c r="B16" s="5" t="n">
        <v>13195752</v>
      </c>
      <c r="C16" s="6" t="n">
        <v>1793884</v>
      </c>
    </row>
    <row r="17" spans="1:3">
      <c r="A17" s="3" t="s">
        <v>42</v>
      </c>
      <c r="B17" s="5" t="n">
        <v>7000000</v>
      </c>
      <c r="C17" s="3" t="s">
        <v>35</v>
      </c>
    </row>
    <row r="18" spans="1:3">
      <c r="A18" s="3" t="s">
        <v>45</v>
      </c>
      <c r="B18" s="5" t="n">
        <v>63877</v>
      </c>
      <c r="C18" s="6" t="n">
        <v>103509</v>
      </c>
    </row>
    <row r="19" spans="1:3">
      <c r="A19" s="3" t="s">
        <v>46</v>
      </c>
      <c r="B19" s="5" t="n">
        <v>8712</v>
      </c>
      <c r="C19" s="5" t="n">
        <v>8712</v>
      </c>
    </row>
    <row r="20" spans="1:3">
      <c r="A20" s="3" t="s">
        <v>47</v>
      </c>
      <c r="B20" s="5" t="n">
        <v>147738</v>
      </c>
      <c r="C20" s="5" t="n">
        <v>161344</v>
      </c>
    </row>
    <row r="21" spans="1:3">
      <c r="A21" s="3" t="s">
        <v>48</v>
      </c>
      <c r="B21" s="5" t="n">
        <v>7220327</v>
      </c>
      <c r="C21" s="5" t="n">
        <v>273565</v>
      </c>
    </row>
    <row r="22" spans="1:3">
      <c r="A22" s="3" t="s">
        <v>49</v>
      </c>
      <c r="B22" s="5" t="n">
        <v>20416079</v>
      </c>
      <c r="C22" s="5" t="n">
        <v>2067449</v>
      </c>
    </row>
    <row r="23" spans="1:3">
      <c r="A23" s="3" t="s">
        <v>50</v>
      </c>
      <c r="B23" s="5" t="n">
        <v>1158555</v>
      </c>
      <c r="C23" s="5" t="n">
        <v>347311</v>
      </c>
    </row>
    <row r="24" spans="1:3">
      <c r="A24" s="3" t="s">
        <v>51</v>
      </c>
      <c r="B24" s="5" t="n">
        <v>626918</v>
      </c>
      <c r="C24" s="5" t="n">
        <v>488617</v>
      </c>
    </row>
    <row r="25" spans="1:3">
      <c r="A25" s="3" t="s">
        <v>52</v>
      </c>
      <c r="B25" s="5" t="n">
        <v>376405</v>
      </c>
      <c r="C25" s="5" t="n">
        <v>429233</v>
      </c>
    </row>
    <row r="26" spans="1:3">
      <c r="A26" s="3" t="s">
        <v>53</v>
      </c>
      <c r="B26" s="5" t="n">
        <v>104284</v>
      </c>
      <c r="C26" s="5" t="n">
        <v>43227</v>
      </c>
    </row>
    <row r="27" spans="1:3">
      <c r="A27" s="3" t="s">
        <v>54</v>
      </c>
      <c r="B27" s="5" t="n">
        <v>2266162</v>
      </c>
      <c r="C27" s="5" t="n">
        <v>1308388</v>
      </c>
    </row>
    <row r="28" spans="1:3">
      <c r="A28" s="3" t="s">
        <v>55</v>
      </c>
      <c r="B28" s="6" t="n">
        <v>2266162</v>
      </c>
      <c r="C28" s="6" t="n">
        <v>1308388</v>
      </c>
    </row>
    <row r="29" spans="1:3">
      <c r="A29" s="3" t="s">
        <v>56</v>
      </c>
      <c r="B29" s="3" t="s">
        <v>35</v>
      </c>
      <c r="C29" s="3" t="s">
        <v>35</v>
      </c>
    </row>
    <row r="30" spans="1:3">
      <c r="A30" s="3" t="s">
        <v>57</v>
      </c>
      <c r="B30" s="6" t="n">
        <v>6610</v>
      </c>
      <c r="C30" s="6" t="n">
        <v>6600</v>
      </c>
    </row>
    <row r="31" spans="1:3">
      <c r="A31" s="3" t="s">
        <v>58</v>
      </c>
      <c r="B31" s="5" t="n">
        <v>76754737</v>
      </c>
      <c r="C31" s="5" t="n">
        <v>57506605</v>
      </c>
    </row>
    <row r="32" spans="1:3">
      <c r="A32" s="3" t="s">
        <v>59</v>
      </c>
      <c r="B32" s="5" t="n">
        <v>-58611450</v>
      </c>
      <c r="C32" s="5" t="n">
        <v>-56754144</v>
      </c>
    </row>
    <row r="33" spans="1:3">
      <c r="A33" s="3" t="s">
        <v>36</v>
      </c>
      <c r="B33" s="5" t="n">
        <v>18149917</v>
      </c>
      <c r="C33" s="5" t="n">
        <v>759061</v>
      </c>
    </row>
    <row r="34" spans="1:3">
      <c r="A34" s="3" t="s">
        <v>60</v>
      </c>
      <c r="B34" s="6" t="n">
        <v>20416079</v>
      </c>
      <c r="C34" s="6" t="n">
        <v>2067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7" t="s">
        <v>153</v>
      </c>
    </row>
    <row r="4" spans="1:2">
      <c r="A4" s="3" t="s">
        <v>193</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7" t="s">
        <v>153</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8</v>
      </c>
      <c r="B1" s="2" t="s">
        <v>1</v>
      </c>
    </row>
    <row r="2" spans="1:2">
      <c r="B2" s="2" t="s">
        <v>2</v>
      </c>
    </row>
    <row r="3" spans="1:2">
      <c r="A3" s="7" t="s">
        <v>153</v>
      </c>
    </row>
    <row r="4" spans="1:2">
      <c r="A4" s="3" t="s">
        <v>199</v>
      </c>
      <c r="B4"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7" t="s">
        <v>153</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4</v>
      </c>
      <c r="B1" s="2" t="s">
        <v>1</v>
      </c>
    </row>
    <row r="2" spans="1:2">
      <c r="B2" s="2" t="s">
        <v>2</v>
      </c>
    </row>
    <row r="3" spans="1:2">
      <c r="A3" s="7" t="s">
        <v>153</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7" t="s">
        <v>153</v>
      </c>
    </row>
    <row r="4" spans="1:2">
      <c r="A4" s="3" t="s">
        <v>208</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7" t="s">
        <v>153</v>
      </c>
    </row>
    <row r="4" spans="1:2">
      <c r="A4" s="3" t="s">
        <v>211</v>
      </c>
      <c r="B4"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7" t="s">
        <v>214</v>
      </c>
    </row>
    <row r="4" spans="1:2">
      <c r="A4" s="3" t="s">
        <v>215</v>
      </c>
      <c r="B4" s="3" t="s">
        <v>216</v>
      </c>
    </row>
    <row r="5" spans="1:2">
      <c r="A5" s="3" t="s">
        <v>217</v>
      </c>
      <c r="B5" s="3" t="s">
        <v>218</v>
      </c>
    </row>
    <row r="6" spans="1:2">
      <c r="A6" s="3" t="s">
        <v>219</v>
      </c>
      <c r="B6" s="3" t="s">
        <v>220</v>
      </c>
    </row>
    <row r="7" spans="1:2">
      <c r="A7" s="3" t="s">
        <v>221</v>
      </c>
      <c r="B7" s="3" t="s">
        <v>222</v>
      </c>
    </row>
    <row r="8" spans="1:2">
      <c r="A8" s="3" t="s">
        <v>223</v>
      </c>
      <c r="B8" s="3" t="s">
        <v>224</v>
      </c>
    </row>
    <row r="9" spans="1:2">
      <c r="A9" s="3" t="s">
        <v>225</v>
      </c>
      <c r="B9" s="3" t="s">
        <v>226</v>
      </c>
    </row>
    <row r="10" spans="1:2">
      <c r="A10" s="3" t="s">
        <v>227</v>
      </c>
      <c r="B10" s="3" t="s">
        <v>228</v>
      </c>
    </row>
    <row r="11" spans="1:2">
      <c r="A11" s="3" t="s">
        <v>229</v>
      </c>
      <c r="B11" s="3" t="s">
        <v>230</v>
      </c>
    </row>
    <row r="12" spans="1:2">
      <c r="A12" s="3" t="s">
        <v>231</v>
      </c>
      <c r="B12" s="3" t="s">
        <v>232</v>
      </c>
    </row>
    <row r="13" spans="1:2">
      <c r="A13" s="3" t="s">
        <v>233</v>
      </c>
      <c r="B13" s="3" t="s">
        <v>234</v>
      </c>
    </row>
    <row r="14" spans="1:2">
      <c r="A14" s="3" t="s">
        <v>235</v>
      </c>
      <c r="B14" s="3" t="s">
        <v>236</v>
      </c>
    </row>
    <row r="15" spans="1:2">
      <c r="A15" s="3" t="s">
        <v>237</v>
      </c>
      <c r="B15" s="3" t="s">
        <v>238</v>
      </c>
    </row>
    <row r="16" spans="1:2">
      <c r="A16" s="3" t="s">
        <v>239</v>
      </c>
      <c r="B16" s="3" t="s">
        <v>240</v>
      </c>
    </row>
    <row r="17" spans="1:2">
      <c r="A17" s="3" t="s">
        <v>241</v>
      </c>
      <c r="B17" s="3" t="s">
        <v>242</v>
      </c>
    </row>
    <row r="18" spans="1:2">
      <c r="A18" s="3" t="s">
        <v>243</v>
      </c>
      <c r="B18" s="3" t="s">
        <v>244</v>
      </c>
    </row>
    <row r="19" spans="1:2">
      <c r="A19" s="3" t="s">
        <v>245</v>
      </c>
      <c r="B19" s="3" t="s">
        <v>246</v>
      </c>
    </row>
    <row r="20" spans="1:2">
      <c r="A20" s="3" t="s">
        <v>247</v>
      </c>
      <c r="B20" s="3" t="s">
        <v>248</v>
      </c>
    </row>
    <row r="21" spans="1:2">
      <c r="A21" s="3" t="s">
        <v>249</v>
      </c>
      <c r="B21"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7" t="s">
        <v>252</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63</v>
      </c>
      <c r="B1" s="2" t="s">
        <v>1</v>
      </c>
    </row>
    <row r="2" spans="1:2">
      <c r="B2" s="2" t="s">
        <v>2</v>
      </c>
    </row>
    <row r="3" spans="1:2">
      <c r="A3" s="3" t="s">
        <v>264</v>
      </c>
    </row>
    <row r="4" spans="1:2">
      <c r="A4" s="7" t="s">
        <v>252</v>
      </c>
    </row>
    <row r="5" spans="1:2">
      <c r="A5" s="3" t="s">
        <v>253</v>
      </c>
      <c r="B5" s="3" t="s">
        <v>265</v>
      </c>
    </row>
    <row r="6" spans="1:2">
      <c r="A6" s="3" t="s">
        <v>253</v>
      </c>
      <c r="B6" s="3" t="s">
        <v>254</v>
      </c>
    </row>
    <row r="7" spans="1:2">
      <c r="A7" s="3" t="s">
        <v>266</v>
      </c>
      <c r="B7"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1</v>
      </c>
      <c r="B1" s="2" t="s">
        <v>2</v>
      </c>
      <c r="C1" s="2" t="s">
        <v>31</v>
      </c>
    </row>
    <row r="2" spans="1:3">
      <c r="A2" s="3" t="s">
        <v>32</v>
      </c>
    </row>
    <row r="3" spans="1:3">
      <c r="A3" s="3" t="s">
        <v>62</v>
      </c>
      <c r="B3" s="5" t="n">
        <v>100000</v>
      </c>
      <c r="C3" s="5" t="n">
        <v>100000</v>
      </c>
    </row>
    <row r="4" spans="1:3">
      <c r="A4" s="3" t="s">
        <v>63</v>
      </c>
      <c r="B4" s="6" t="n">
        <v>100</v>
      </c>
      <c r="C4" s="6" t="n">
        <v>100</v>
      </c>
    </row>
    <row r="5" spans="1:3">
      <c r="A5" s="3" t="s">
        <v>64</v>
      </c>
      <c r="B5" s="5" t="n">
        <v>90000</v>
      </c>
      <c r="C5" s="5" t="n">
        <v>0</v>
      </c>
    </row>
    <row r="6" spans="1:3">
      <c r="A6" s="3" t="s">
        <v>65</v>
      </c>
      <c r="B6" s="5" t="n">
        <v>90000</v>
      </c>
      <c r="C6" s="5" t="n">
        <v>0</v>
      </c>
    </row>
    <row r="7" spans="1:3">
      <c r="A7" s="3" t="s">
        <v>66</v>
      </c>
      <c r="B7" s="8" t="n">
        <v>0.0001</v>
      </c>
      <c r="C7" s="8" t="n">
        <v>0.0001</v>
      </c>
    </row>
    <row r="8" spans="1:3">
      <c r="A8" s="3" t="s">
        <v>37</v>
      </c>
    </row>
    <row r="9" spans="1:3">
      <c r="A9" s="3" t="s">
        <v>62</v>
      </c>
      <c r="B9" s="5" t="n">
        <v>105000</v>
      </c>
      <c r="C9" s="5" t="n">
        <v>105000</v>
      </c>
    </row>
    <row r="10" spans="1:3">
      <c r="A10" s="3" t="s">
        <v>63</v>
      </c>
      <c r="B10" s="6" t="n">
        <v>100</v>
      </c>
      <c r="C10" s="6" t="n">
        <v>100</v>
      </c>
    </row>
    <row r="11" spans="1:3">
      <c r="A11" s="3" t="s">
        <v>64</v>
      </c>
      <c r="B11" s="5" t="n">
        <v>105000</v>
      </c>
      <c r="C11" s="5" t="n">
        <v>0</v>
      </c>
    </row>
    <row r="12" spans="1:3">
      <c r="A12" s="3" t="s">
        <v>65</v>
      </c>
      <c r="B12" s="5" t="n">
        <v>105000</v>
      </c>
      <c r="C12" s="5" t="n">
        <v>0</v>
      </c>
    </row>
    <row r="13" spans="1:3">
      <c r="A13" s="3" t="s">
        <v>66</v>
      </c>
      <c r="B13" s="8" t="n">
        <v>0.0001</v>
      </c>
      <c r="C13" s="8" t="n">
        <v>0.0001</v>
      </c>
    </row>
    <row r="14" spans="1:3">
      <c r="A14" s="3" t="s">
        <v>62</v>
      </c>
      <c r="B14" s="5" t="n">
        <v>5000000</v>
      </c>
    </row>
    <row r="15" spans="1:3">
      <c r="A15" s="3" t="s">
        <v>66</v>
      </c>
      <c r="B15" s="8" t="n">
        <v>0.0001</v>
      </c>
    </row>
    <row r="16" spans="1:3">
      <c r="A16" s="3" t="s">
        <v>67</v>
      </c>
      <c r="B16" s="5" t="n">
        <v>170000000</v>
      </c>
      <c r="C16" s="5" t="n">
        <v>170000000</v>
      </c>
    </row>
    <row r="17" spans="1:3">
      <c r="A17" s="3" t="s">
        <v>68</v>
      </c>
      <c r="B17" s="5" t="n">
        <v>66098482</v>
      </c>
      <c r="C17" s="5" t="n">
        <v>66001260</v>
      </c>
    </row>
    <row r="18" spans="1:3">
      <c r="A18" s="3" t="s">
        <v>69</v>
      </c>
      <c r="B18" s="5" t="n">
        <v>66098482</v>
      </c>
      <c r="C18" s="5" t="n">
        <v>66001260</v>
      </c>
    </row>
    <row r="19" spans="1:3">
      <c r="A19" s="3" t="s">
        <v>70</v>
      </c>
      <c r="B19" s="8" t="n">
        <v>0.0001</v>
      </c>
      <c r="C19" s="8" t="n">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7" t="s">
        <v>252</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7" t="s">
        <v>252</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8</v>
      </c>
      <c r="B1" s="2" t="s">
        <v>1</v>
      </c>
    </row>
    <row r="2" spans="1:2">
      <c r="B2" s="2" t="s">
        <v>2</v>
      </c>
    </row>
    <row r="3" spans="1:2">
      <c r="A3" s="7" t="s">
        <v>252</v>
      </c>
    </row>
    <row r="4" spans="1:2">
      <c r="A4" s="3" t="s">
        <v>279</v>
      </c>
      <c r="B4" s="3"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1</v>
      </c>
      <c r="B1" s="2" t="s">
        <v>1</v>
      </c>
    </row>
    <row r="2" spans="1:2">
      <c r="B2" s="2" t="s">
        <v>2</v>
      </c>
    </row>
    <row r="3" spans="1:2">
      <c r="A3" s="7" t="s">
        <v>252</v>
      </c>
    </row>
    <row r="4" spans="1:2">
      <c r="A4" s="3" t="s">
        <v>282</v>
      </c>
      <c r="B4"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4</v>
      </c>
      <c r="B1" s="2" t="s">
        <v>1</v>
      </c>
    </row>
    <row r="2" spans="1:2">
      <c r="B2" s="2" t="s">
        <v>2</v>
      </c>
    </row>
    <row r="3" spans="1:2">
      <c r="A3" s="7" t="s">
        <v>252</v>
      </c>
    </row>
    <row r="4" spans="1:2">
      <c r="A4" s="3" t="s">
        <v>285</v>
      </c>
      <c r="B4" s="3"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7</v>
      </c>
      <c r="B1" s="2" t="s">
        <v>1</v>
      </c>
    </row>
    <row r="2" spans="1:2">
      <c r="B2" s="2" t="s">
        <v>2</v>
      </c>
    </row>
    <row r="3" spans="1:2">
      <c r="A3" s="7" t="s">
        <v>252</v>
      </c>
    </row>
    <row r="4" spans="1:2">
      <c r="A4" s="3" t="s">
        <v>288</v>
      </c>
      <c r="B4"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r="A1" s="1" t="s">
        <v>290</v>
      </c>
      <c r="B1" s="2" t="s">
        <v>1</v>
      </c>
    </row>
    <row r="2" spans="1:2">
      <c r="B2" s="2" t="s">
        <v>2</v>
      </c>
    </row>
    <row r="3" spans="1:2">
      <c r="A3" s="7" t="s">
        <v>252</v>
      </c>
    </row>
    <row r="4" spans="1:2">
      <c r="A4" s="3" t="s">
        <v>291</v>
      </c>
      <c r="B4" s="3"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7" t="s">
        <v>252</v>
      </c>
    </row>
    <row r="4" spans="1:2">
      <c r="A4" s="3" t="s">
        <v>294</v>
      </c>
      <c r="B4" s="3"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7" t="s">
        <v>252</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01</v>
      </c>
      <c r="B1" s="2" t="s">
        <v>1</v>
      </c>
    </row>
    <row r="2" spans="1:2">
      <c r="B2" s="2" t="s">
        <v>2</v>
      </c>
    </row>
    <row r="3" spans="1:2">
      <c r="A3" s="7" t="s">
        <v>252</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1</v>
      </c>
      <c r="B1" s="2" t="s">
        <v>1</v>
      </c>
    </row>
    <row r="2" spans="1:3">
      <c r="B2" s="2" t="s">
        <v>2</v>
      </c>
      <c r="C2" s="2" t="s">
        <v>31</v>
      </c>
    </row>
    <row r="3" spans="1:3">
      <c r="A3" s="7" t="s">
        <v>72</v>
      </c>
    </row>
    <row r="4" spans="1:3">
      <c r="A4" s="3" t="s">
        <v>73</v>
      </c>
      <c r="B4" s="6" t="n">
        <v>931394</v>
      </c>
      <c r="C4" s="6" t="n">
        <v>1489820</v>
      </c>
    </row>
    <row r="5" spans="1:3">
      <c r="A5" s="3" t="s">
        <v>74</v>
      </c>
      <c r="B5" s="5" t="n">
        <v>4329831</v>
      </c>
      <c r="C5" s="5" t="n">
        <v>2516036</v>
      </c>
    </row>
    <row r="6" spans="1:3">
      <c r="A6" s="3" t="s">
        <v>72</v>
      </c>
      <c r="B6" s="5" t="n">
        <v>5261225</v>
      </c>
      <c r="C6" s="5" t="n">
        <v>4005856</v>
      </c>
    </row>
    <row r="7" spans="1:3">
      <c r="A7" s="7" t="s">
        <v>75</v>
      </c>
    </row>
    <row r="8" spans="1:3">
      <c r="A8" s="3" t="s">
        <v>76</v>
      </c>
      <c r="B8" s="5" t="n">
        <v>260436</v>
      </c>
      <c r="C8" s="5" t="n">
        <v>445803</v>
      </c>
    </row>
    <row r="9" spans="1:3">
      <c r="A9" s="3" t="s">
        <v>77</v>
      </c>
      <c r="B9" s="5" t="n">
        <v>1019085</v>
      </c>
      <c r="C9" s="5" t="n">
        <v>302947</v>
      </c>
    </row>
    <row r="10" spans="1:3">
      <c r="A10" s="3" t="s">
        <v>78</v>
      </c>
      <c r="B10" s="5" t="n">
        <v>1279521</v>
      </c>
      <c r="C10" s="5" t="n">
        <v>748750</v>
      </c>
    </row>
    <row r="11" spans="1:3">
      <c r="A11" s="3" t="s">
        <v>79</v>
      </c>
      <c r="B11" s="5" t="n">
        <v>3981704</v>
      </c>
      <c r="C11" s="5" t="n">
        <v>3257106</v>
      </c>
    </row>
    <row r="12" spans="1:3">
      <c r="A12" s="7" t="s">
        <v>80</v>
      </c>
    </row>
    <row r="13" spans="1:3">
      <c r="A13" s="3" t="s">
        <v>81</v>
      </c>
      <c r="B13" s="5" t="n">
        <v>4121030</v>
      </c>
      <c r="C13" s="5" t="n">
        <v>3670090</v>
      </c>
    </row>
    <row r="14" spans="1:3">
      <c r="A14" s="3" t="s">
        <v>82</v>
      </c>
      <c r="B14" s="5" t="n">
        <v>1556025</v>
      </c>
      <c r="C14" s="5" t="n">
        <v>1626136</v>
      </c>
    </row>
    <row r="15" spans="1:3">
      <c r="B15" s="5" t="n">
        <v>5677055</v>
      </c>
      <c r="C15" s="5" t="n">
        <v>5296226</v>
      </c>
    </row>
    <row r="16" spans="1:3">
      <c r="A16" s="3" t="s">
        <v>83</v>
      </c>
      <c r="B16" s="5" t="n">
        <v>-1695351</v>
      </c>
      <c r="C16" s="5" t="n">
        <v>-2039120</v>
      </c>
    </row>
    <row r="17" spans="1:3">
      <c r="A17" s="7" t="s">
        <v>84</v>
      </c>
    </row>
    <row r="18" spans="1:3">
      <c r="A18" s="3" t="s">
        <v>85</v>
      </c>
      <c r="B18" s="5" t="n">
        <v>14</v>
      </c>
      <c r="C18" s="6" t="n">
        <v>7</v>
      </c>
    </row>
    <row r="19" spans="1:3">
      <c r="A19" s="3" t="s">
        <v>86</v>
      </c>
      <c r="B19" s="5" t="n">
        <v>-192199</v>
      </c>
      <c r="C19" s="3" t="s">
        <v>35</v>
      </c>
    </row>
    <row r="20" spans="1:3">
      <c r="A20" s="3" t="s">
        <v>87</v>
      </c>
      <c r="B20" s="5" t="n">
        <v>31142</v>
      </c>
      <c r="C20" s="6" t="n">
        <v>157253</v>
      </c>
    </row>
    <row r="21" spans="1:3">
      <c r="A21" s="3" t="s">
        <v>88</v>
      </c>
      <c r="B21" s="5" t="n">
        <v>-912</v>
      </c>
      <c r="C21" s="5" t="n">
        <v>-1712</v>
      </c>
    </row>
    <row r="22" spans="1:3">
      <c r="B22" s="5" t="n">
        <v>-161955</v>
      </c>
      <c r="C22" s="5" t="n">
        <v>155548</v>
      </c>
    </row>
    <row r="23" spans="1:3">
      <c r="A23" s="3" t="s">
        <v>89</v>
      </c>
      <c r="B23" s="6" t="n">
        <v>-1857306</v>
      </c>
      <c r="C23" s="6" t="n">
        <v>-1883572</v>
      </c>
    </row>
    <row r="24" spans="1:3">
      <c r="A24" s="3" t="s">
        <v>90</v>
      </c>
      <c r="B24" s="9" t="n">
        <v>-0.03</v>
      </c>
      <c r="C24" s="9" t="n">
        <v>-0.03</v>
      </c>
    </row>
    <row r="25" spans="1:3">
      <c r="A25" s="7" t="s">
        <v>91</v>
      </c>
    </row>
    <row r="26" spans="1:3">
      <c r="A26" s="3" t="s">
        <v>92</v>
      </c>
      <c r="B26" s="5" t="n">
        <v>66032523</v>
      </c>
      <c r="C26" s="5" t="n">
        <v>59047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7" t="s">
        <v>252</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1"/>
  </cols>
  <sheetData>
    <row r="1" spans="1:5">
      <c r="A1" s="1" t="s">
        <v>311</v>
      </c>
      <c r="B1" s="2" t="s">
        <v>312</v>
      </c>
      <c r="C1" s="2" t="s">
        <v>313</v>
      </c>
      <c r="D1" s="2" t="s">
        <v>314</v>
      </c>
      <c r="E1" s="2" t="s">
        <v>315</v>
      </c>
    </row>
    <row r="2" spans="1:5">
      <c r="A2" s="3" t="s">
        <v>316</v>
      </c>
    </row>
    <row r="3" spans="1:5">
      <c r="A3" s="3" t="s">
        <v>317</v>
      </c>
      <c r="B3" s="5" t="n">
        <v>2</v>
      </c>
    </row>
    <row r="4" spans="1:5">
      <c r="A4" s="3" t="s">
        <v>318</v>
      </c>
    </row>
    <row r="5" spans="1:5">
      <c r="A5" s="3" t="s">
        <v>319</v>
      </c>
      <c r="C5" s="3" t="s">
        <v>320</v>
      </c>
    </row>
    <row r="6" spans="1:5">
      <c r="A6" s="3" t="s">
        <v>321</v>
      </c>
    </row>
    <row r="7" spans="1:5">
      <c r="A7" s="3" t="s">
        <v>319</v>
      </c>
      <c r="C7" s="3" t="s">
        <v>322</v>
      </c>
    </row>
    <row r="8" spans="1:5">
      <c r="A8" s="3" t="s">
        <v>323</v>
      </c>
      <c r="C8" s="6" t="n">
        <v>-58611450</v>
      </c>
      <c r="D8" s="6" t="n">
        <v>-56754144</v>
      </c>
    </row>
    <row r="9" spans="1:5">
      <c r="A9" s="3" t="s">
        <v>324</v>
      </c>
      <c r="C9" s="5" t="n">
        <v>4321078</v>
      </c>
      <c r="D9" s="5" t="n">
        <v>843632</v>
      </c>
      <c r="E9" s="6" t="n">
        <v>2023349</v>
      </c>
    </row>
    <row r="10" spans="1:5">
      <c r="A10" s="3" t="s">
        <v>325</v>
      </c>
      <c r="C10" s="5" t="n">
        <v>512000</v>
      </c>
    </row>
    <row r="11" spans="1:5">
      <c r="A11" s="3" t="s">
        <v>326</v>
      </c>
      <c r="C11" s="5" t="n">
        <v>67000</v>
      </c>
    </row>
    <row r="12" spans="1:5">
      <c r="A12" s="3" t="s">
        <v>327</v>
      </c>
      <c r="C12" s="5" t="n">
        <v>579000</v>
      </c>
    </row>
    <row r="13" spans="1:5">
      <c r="A13" s="3" t="s">
        <v>328</v>
      </c>
      <c r="C13" s="5" t="n">
        <v>339000</v>
      </c>
      <c r="D13" s="5" t="n">
        <v>252000</v>
      </c>
    </row>
    <row r="14" spans="1:5">
      <c r="A14" s="3" t="s">
        <v>329</v>
      </c>
      <c r="C14" s="6" t="n">
        <v>273089</v>
      </c>
      <c r="D14" s="6" t="n">
        <v>207258</v>
      </c>
    </row>
    <row r="15" spans="1:5">
      <c r="A15" s="3" t="s">
        <v>330</v>
      </c>
      <c r="C15" s="5" t="n">
        <v>1428000</v>
      </c>
      <c r="D15" s="5" t="n">
        <v>183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1</v>
      </c>
      <c r="B1" s="2" t="s">
        <v>2</v>
      </c>
      <c r="C1" s="2" t="s">
        <v>31</v>
      </c>
    </row>
    <row r="2" spans="1:3">
      <c r="A2" s="3" t="s">
        <v>130</v>
      </c>
      <c r="B2" s="6" t="n">
        <v>3405190</v>
      </c>
      <c r="C2" s="6" t="n">
        <v>645867</v>
      </c>
    </row>
    <row r="3" spans="1:3">
      <c r="A3" s="3" t="s">
        <v>124</v>
      </c>
      <c r="B3" s="5" t="n">
        <v>-13785</v>
      </c>
      <c r="C3" s="5" t="n">
        <v>-20526</v>
      </c>
    </row>
    <row r="4" spans="1:3">
      <c r="A4" s="3" t="s">
        <v>332</v>
      </c>
      <c r="B4" s="6" t="n">
        <v>3391405</v>
      </c>
      <c r="C4" s="6" t="n">
        <v>6253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3</v>
      </c>
      <c r="B1" s="2" t="s">
        <v>1</v>
      </c>
    </row>
    <row r="2" spans="1:3">
      <c r="B2" s="2" t="s">
        <v>2</v>
      </c>
      <c r="C2" s="2" t="s">
        <v>31</v>
      </c>
    </row>
    <row r="3" spans="1:3">
      <c r="A3" s="3" t="s">
        <v>334</v>
      </c>
      <c r="B3" s="6" t="n">
        <v>20526</v>
      </c>
      <c r="C3" s="6" t="n">
        <v>20526</v>
      </c>
    </row>
    <row r="4" spans="1:3">
      <c r="A4" s="3" t="s">
        <v>335</v>
      </c>
      <c r="B4" s="3" t="s">
        <v>35</v>
      </c>
      <c r="C4" s="3" t="s">
        <v>35</v>
      </c>
    </row>
    <row r="5" spans="1:3">
      <c r="A5" s="3" t="s">
        <v>336</v>
      </c>
      <c r="B5" s="6" t="n">
        <v>-6741</v>
      </c>
      <c r="C5" s="3" t="s">
        <v>35</v>
      </c>
    </row>
    <row r="6" spans="1:3">
      <c r="A6" s="3" t="s">
        <v>337</v>
      </c>
      <c r="B6" s="6" t="n">
        <v>13785</v>
      </c>
      <c r="C6" s="6" t="n">
        <v>205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9"/>
  </cols>
  <sheetData>
    <row r="1" spans="1:2">
      <c r="A1" s="1" t="s">
        <v>338</v>
      </c>
      <c r="B1" s="2" t="s">
        <v>1</v>
      </c>
    </row>
    <row r="2" spans="1:2">
      <c r="B2" s="2" t="s">
        <v>2</v>
      </c>
    </row>
    <row r="3" spans="1:2">
      <c r="A3" s="3" t="s">
        <v>339</v>
      </c>
    </row>
    <row r="4" spans="1:2">
      <c r="A4" s="3" t="s">
        <v>340</v>
      </c>
      <c r="B4" s="3" t="s">
        <v>320</v>
      </c>
    </row>
    <row r="5" spans="1:2">
      <c r="A5" s="3" t="s">
        <v>341</v>
      </c>
    </row>
    <row r="6" spans="1:2">
      <c r="A6" s="3" t="s">
        <v>340</v>
      </c>
      <c r="B6" s="3" t="s">
        <v>342</v>
      </c>
    </row>
    <row r="7" spans="1:2">
      <c r="A7" s="3" t="s">
        <v>343</v>
      </c>
    </row>
    <row r="8" spans="1:2">
      <c r="A8" s="3" t="s">
        <v>340</v>
      </c>
      <c r="B8" s="3" t="s">
        <v>320</v>
      </c>
    </row>
    <row r="9" spans="1:2">
      <c r="A9" s="3" t="s">
        <v>344</v>
      </c>
    </row>
    <row r="10" spans="1:2">
      <c r="A10" s="3" t="s">
        <v>340</v>
      </c>
      <c r="B10" s="3" t="s">
        <v>342</v>
      </c>
    </row>
    <row r="11" spans="1:2">
      <c r="A11" s="3" t="s">
        <v>345</v>
      </c>
    </row>
    <row r="12" spans="1:2">
      <c r="A12" s="3" t="s">
        <v>340</v>
      </c>
      <c r="B12" s="3" t="s">
        <v>320</v>
      </c>
    </row>
    <row r="13" spans="1:2">
      <c r="A13" s="3" t="s">
        <v>346</v>
      </c>
    </row>
    <row r="14" spans="1:2">
      <c r="A14" s="3" t="s">
        <v>347</v>
      </c>
      <c r="B14" s="3"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9</v>
      </c>
      <c r="B1" s="2" t="s">
        <v>1</v>
      </c>
    </row>
    <row r="2" spans="1:3">
      <c r="B2" s="2" t="s">
        <v>2</v>
      </c>
      <c r="C2" s="2" t="s">
        <v>31</v>
      </c>
    </row>
    <row r="3" spans="1:3">
      <c r="A3" s="3" t="s">
        <v>350</v>
      </c>
    </row>
    <row r="4" spans="1:3">
      <c r="A4" s="3" t="s">
        <v>351</v>
      </c>
      <c r="B4" s="6" t="n">
        <v>134047</v>
      </c>
      <c r="C4" s="6" t="n">
        <v>161466</v>
      </c>
    </row>
    <row r="5" spans="1:3">
      <c r="A5" s="3" t="s">
        <v>352</v>
      </c>
    </row>
    <row r="6" spans="1:3">
      <c r="A6" s="3" t="s">
        <v>351</v>
      </c>
      <c r="B6" s="5" t="n">
        <v>139042</v>
      </c>
      <c r="C6" s="5" t="n">
        <v>45792</v>
      </c>
    </row>
    <row r="7" spans="1:3">
      <c r="A7" s="3" t="s">
        <v>351</v>
      </c>
      <c r="B7" s="6" t="n">
        <v>273089</v>
      </c>
      <c r="C7" s="6" t="n">
        <v>2072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7"/>
    <col customWidth="1" max="3" min="3" width="17"/>
  </cols>
  <sheetData>
    <row r="1" spans="1:3">
      <c r="A1" s="1" t="s">
        <v>353</v>
      </c>
      <c r="B1" s="2" t="s">
        <v>1</v>
      </c>
    </row>
    <row r="2" spans="1:3">
      <c r="B2" s="2" t="s">
        <v>2</v>
      </c>
      <c r="C2" s="2" t="s">
        <v>31</v>
      </c>
    </row>
    <row r="3" spans="1:3">
      <c r="A3" s="3" t="s">
        <v>354</v>
      </c>
      <c r="B3" s="3" t="s">
        <v>355</v>
      </c>
      <c r="C3" s="3" t="s">
        <v>356</v>
      </c>
    </row>
    <row r="4" spans="1:3">
      <c r="A4" s="3" t="s">
        <v>357</v>
      </c>
      <c r="B4" s="3" t="s">
        <v>358</v>
      </c>
      <c r="C4" s="3" t="s">
        <v>358</v>
      </c>
    </row>
    <row r="5" spans="1:3">
      <c r="A5" s="3" t="s">
        <v>359</v>
      </c>
      <c r="B5" s="3" t="s">
        <v>360</v>
      </c>
      <c r="C5" s="3" t="s">
        <v>360</v>
      </c>
    </row>
    <row r="6" spans="1:3">
      <c r="A6" s="3" t="s">
        <v>361</v>
      </c>
      <c r="B6" s="3" t="s">
        <v>362</v>
      </c>
      <c r="C6" s="3"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r="A1" s="1" t="s">
        <v>364</v>
      </c>
      <c r="B1" s="2" t="s">
        <v>365</v>
      </c>
    </row>
    <row r="2" spans="1:2">
      <c r="B2" s="2" t="s">
        <v>366</v>
      </c>
    </row>
    <row r="3" spans="1:2">
      <c r="A3" s="3" t="s">
        <v>367</v>
      </c>
    </row>
    <row r="4" spans="1:2">
      <c r="A4" s="3" t="s">
        <v>368</v>
      </c>
      <c r="B4" s="3" t="s">
        <v>369</v>
      </c>
    </row>
    <row r="5" spans="1:2">
      <c r="A5" s="3" t="s">
        <v>370</v>
      </c>
    </row>
    <row r="6" spans="1:2">
      <c r="A6" s="3" t="s">
        <v>368</v>
      </c>
      <c r="B6" s="3" t="s">
        <v>371</v>
      </c>
    </row>
    <row r="7" spans="1:2">
      <c r="A7" s="3" t="s">
        <v>318</v>
      </c>
    </row>
    <row r="8" spans="1:2">
      <c r="A8" s="3" t="s">
        <v>372</v>
      </c>
      <c r="B8" s="3" t="s">
        <v>373</v>
      </c>
    </row>
    <row r="9" spans="1:2">
      <c r="A9" s="3" t="s">
        <v>321</v>
      </c>
    </row>
    <row r="10" spans="1:2">
      <c r="A10" s="3" t="s">
        <v>372</v>
      </c>
      <c r="B10" s="3" t="s">
        <v>374</v>
      </c>
    </row>
    <row r="11" spans="1:2">
      <c r="A11" s="3" t="s">
        <v>375</v>
      </c>
      <c r="B11" s="3"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77</v>
      </c>
      <c r="B1" s="2" t="s">
        <v>2</v>
      </c>
      <c r="C1" s="2" t="s">
        <v>31</v>
      </c>
    </row>
    <row r="2" spans="1:3">
      <c r="A2" s="3" t="s">
        <v>378</v>
      </c>
      <c r="B2" s="6" t="n">
        <v>149680</v>
      </c>
      <c r="C2" s="6" t="n">
        <v>306625</v>
      </c>
    </row>
    <row r="3" spans="1:3">
      <c r="A3" s="3" t="s">
        <v>379</v>
      </c>
      <c r="B3" s="5" t="n">
        <v>112259</v>
      </c>
      <c r="C3" s="5" t="n">
        <v>229968</v>
      </c>
    </row>
    <row r="4" spans="1:3">
      <c r="A4" s="3" t="s">
        <v>380</v>
      </c>
      <c r="B4" s="6" t="n">
        <v>37421</v>
      </c>
      <c r="C4" s="6" t="n">
        <v>766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81</v>
      </c>
      <c r="B1" s="2" t="s">
        <v>1</v>
      </c>
    </row>
    <row r="2" spans="1:3">
      <c r="B2" s="2" t="s">
        <v>2</v>
      </c>
      <c r="C2" s="2" t="s">
        <v>31</v>
      </c>
    </row>
    <row r="3" spans="1:3">
      <c r="A3" s="3" t="s">
        <v>382</v>
      </c>
      <c r="B3" s="6" t="n">
        <v>383629</v>
      </c>
      <c r="C3" s="6" t="n">
        <v>188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63"/>
    <col customWidth="1" max="3" min="3" width="63"/>
    <col customWidth="1" max="4" min="4" width="22"/>
    <col customWidth="1" max="5" min="5" width="36"/>
    <col customWidth="1" max="6" min="6" width="27"/>
    <col customWidth="1" max="7" min="7" width="13"/>
  </cols>
  <sheetData>
    <row r="1" spans="1:7">
      <c r="A1" s="1" t="s">
        <v>93</v>
      </c>
      <c r="B1" s="2" t="s">
        <v>94</v>
      </c>
      <c r="C1" s="2" t="s">
        <v>95</v>
      </c>
      <c r="D1" s="2" t="s">
        <v>96</v>
      </c>
      <c r="E1" s="2" t="s">
        <v>97</v>
      </c>
      <c r="F1" s="2" t="s">
        <v>98</v>
      </c>
      <c r="G1" s="2" t="s">
        <v>99</v>
      </c>
    </row>
    <row r="2" spans="1:7">
      <c r="A2" s="3" t="s">
        <v>100</v>
      </c>
      <c r="D2" s="5" t="n">
        <v>57921258</v>
      </c>
    </row>
    <row r="3" spans="1:7">
      <c r="A3" s="3" t="s">
        <v>101</v>
      </c>
      <c r="D3" s="6" t="n">
        <v>5792</v>
      </c>
      <c r="E3" s="6" t="n">
        <v>55915715</v>
      </c>
      <c r="F3" s="6" t="n">
        <v>-54870572</v>
      </c>
      <c r="G3" s="6" t="n">
        <v>1050935</v>
      </c>
    </row>
    <row r="4" spans="1:7">
      <c r="A4" s="3" t="s">
        <v>102</v>
      </c>
      <c r="D4" s="5" t="n">
        <v>7974999</v>
      </c>
    </row>
    <row r="5" spans="1:7">
      <c r="A5" s="3" t="s">
        <v>103</v>
      </c>
      <c r="D5" s="6" t="n">
        <v>797</v>
      </c>
      <c r="E5" s="5" t="n">
        <v>1594203</v>
      </c>
      <c r="G5" s="6" t="n">
        <v>1595000</v>
      </c>
    </row>
    <row r="6" spans="1:7">
      <c r="A6" s="3" t="s">
        <v>104</v>
      </c>
      <c r="D6" s="5" t="n">
        <v>76830</v>
      </c>
    </row>
    <row r="7" spans="1:7">
      <c r="A7" s="3" t="s">
        <v>105</v>
      </c>
      <c r="D7" s="6" t="n">
        <v>8</v>
      </c>
      <c r="E7" s="5" t="n">
        <v>-8</v>
      </c>
    </row>
    <row r="8" spans="1:7">
      <c r="A8" s="3" t="s">
        <v>106</v>
      </c>
      <c r="D8" s="5" t="n">
        <v>28173</v>
      </c>
      <c r="G8" s="5" t="n">
        <v>54166</v>
      </c>
    </row>
    <row r="9" spans="1:7">
      <c r="A9" s="3" t="s">
        <v>107</v>
      </c>
      <c r="D9" s="6" t="n">
        <v>3</v>
      </c>
      <c r="E9" s="5" t="n">
        <v>-3</v>
      </c>
    </row>
    <row r="10" spans="1:7">
      <c r="A10" s="3" t="s">
        <v>108</v>
      </c>
      <c r="E10" s="5" t="n">
        <v>42597</v>
      </c>
      <c r="G10" s="6" t="n">
        <v>42597</v>
      </c>
    </row>
    <row r="11" spans="1:7">
      <c r="A11" s="3" t="s">
        <v>109</v>
      </c>
      <c r="E11" s="5" t="n">
        <v>-150000</v>
      </c>
      <c r="G11" s="5" t="n">
        <v>-150000</v>
      </c>
    </row>
    <row r="12" spans="1:7">
      <c r="A12" s="3" t="s">
        <v>110</v>
      </c>
      <c r="E12" s="5" t="n">
        <v>-103157</v>
      </c>
      <c r="G12" s="5" t="n">
        <v>-103157</v>
      </c>
    </row>
    <row r="13" spans="1:7">
      <c r="A13" s="3" t="s">
        <v>111</v>
      </c>
      <c r="E13" s="5" t="n">
        <v>207258</v>
      </c>
      <c r="G13" s="5" t="n">
        <v>207258</v>
      </c>
    </row>
    <row r="14" spans="1:7">
      <c r="A14" s="3" t="s">
        <v>112</v>
      </c>
      <c r="F14" s="5" t="n">
        <v>-1883572</v>
      </c>
      <c r="G14" s="5" t="n">
        <v>-1883572</v>
      </c>
    </row>
    <row r="15" spans="1:7">
      <c r="A15" s="3" t="s">
        <v>113</v>
      </c>
      <c r="D15" s="5" t="n">
        <v>66001260</v>
      </c>
    </row>
    <row r="16" spans="1:7">
      <c r="A16" s="3" t="s">
        <v>114</v>
      </c>
      <c r="D16" s="6" t="n">
        <v>6600</v>
      </c>
      <c r="E16" s="5" t="n">
        <v>57506605</v>
      </c>
      <c r="F16" s="5" t="n">
        <v>-56754144</v>
      </c>
      <c r="G16" s="6" t="n">
        <v>759061</v>
      </c>
    </row>
    <row r="17" spans="1:7">
      <c r="A17" s="3" t="s">
        <v>115</v>
      </c>
      <c r="G17" s="3" t="s">
        <v>35</v>
      </c>
    </row>
    <row r="18" spans="1:7">
      <c r="A18" s="3" t="s">
        <v>102</v>
      </c>
      <c r="B18" s="5" t="n">
        <v>90000</v>
      </c>
      <c r="C18" s="5" t="n">
        <v>105000</v>
      </c>
      <c r="D18" s="3" t="s">
        <v>35</v>
      </c>
    </row>
    <row r="19" spans="1:7">
      <c r="A19" s="3" t="s">
        <v>103</v>
      </c>
      <c r="B19" s="6" t="n">
        <v>9</v>
      </c>
      <c r="C19" s="6" t="n">
        <v>11</v>
      </c>
      <c r="E19" s="5" t="n">
        <v>19499980</v>
      </c>
      <c r="G19" s="6" t="n">
        <v>19500000</v>
      </c>
    </row>
    <row r="20" spans="1:7">
      <c r="A20" s="3" t="s">
        <v>106</v>
      </c>
      <c r="G20" s="5" t="n">
        <v>0</v>
      </c>
    </row>
    <row r="21" spans="1:7">
      <c r="A21" s="3" t="s">
        <v>110</v>
      </c>
      <c r="E21" s="5" t="n">
        <v>-459102</v>
      </c>
      <c r="G21" s="6" t="n">
        <v>-459102</v>
      </c>
    </row>
    <row r="22" spans="1:7">
      <c r="A22" s="3" t="s">
        <v>111</v>
      </c>
      <c r="E22" s="5" t="n">
        <v>273089</v>
      </c>
      <c r="G22" s="5" t="n">
        <v>273089</v>
      </c>
    </row>
    <row r="23" spans="1:7">
      <c r="A23" s="3" t="s">
        <v>112</v>
      </c>
      <c r="F23" s="5" t="n">
        <v>-1857306</v>
      </c>
      <c r="G23" s="5" t="n">
        <v>-1857306</v>
      </c>
    </row>
    <row r="24" spans="1:7">
      <c r="A24" s="3" t="s">
        <v>116</v>
      </c>
      <c r="B24" s="5" t="n">
        <v>90000</v>
      </c>
      <c r="C24" s="5" t="n">
        <v>105000</v>
      </c>
      <c r="D24" s="5" t="n">
        <v>66098482</v>
      </c>
    </row>
    <row r="25" spans="1:7">
      <c r="A25" s="3" t="s">
        <v>117</v>
      </c>
      <c r="B25" s="6" t="n">
        <v>9</v>
      </c>
      <c r="C25" s="6" t="n">
        <v>11</v>
      </c>
      <c r="D25" s="6" t="n">
        <v>6610</v>
      </c>
      <c r="E25" s="5" t="n">
        <v>76754737</v>
      </c>
      <c r="F25" s="6" t="n">
        <v>-58611450</v>
      </c>
      <c r="G25" s="5" t="n">
        <v>18149917</v>
      </c>
    </row>
    <row r="26" spans="1:7">
      <c r="A26" s="3" t="s">
        <v>118</v>
      </c>
      <c r="D26" s="5" t="n">
        <v>97222</v>
      </c>
    </row>
    <row r="27" spans="1:7">
      <c r="A27" s="3" t="s">
        <v>115</v>
      </c>
      <c r="D27" s="6" t="n">
        <v>10</v>
      </c>
      <c r="E27" s="5" t="n">
        <v>16990</v>
      </c>
      <c r="G27" s="5" t="n">
        <v>17000</v>
      </c>
    </row>
    <row r="28" spans="1:7">
      <c r="A28" s="3" t="s">
        <v>119</v>
      </c>
      <c r="E28" s="5" t="n">
        <v>-133851</v>
      </c>
      <c r="G28" s="5" t="n">
        <v>-133851</v>
      </c>
    </row>
    <row r="29" spans="1:7">
      <c r="A29" s="3" t="s">
        <v>120</v>
      </c>
      <c r="E29" s="6" t="n">
        <v>51026</v>
      </c>
      <c r="G29" s="6" t="n">
        <v>510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7"/>
  </cols>
  <sheetData>
    <row r="1" spans="1:2">
      <c r="A1" s="1" t="s">
        <v>383</v>
      </c>
      <c r="B1" s="2" t="s">
        <v>1</v>
      </c>
    </row>
    <row r="2" spans="1:2">
      <c r="B2" s="2" t="s">
        <v>2</v>
      </c>
    </row>
    <row r="3" spans="1:2">
      <c r="A3" s="3" t="s">
        <v>318</v>
      </c>
    </row>
    <row r="4" spans="1:2">
      <c r="A4" s="3" t="s">
        <v>384</v>
      </c>
      <c r="B4" s="3" t="s">
        <v>385</v>
      </c>
    </row>
    <row r="5" spans="1:2">
      <c r="A5" s="3" t="s">
        <v>386</v>
      </c>
      <c r="B5" s="3" t="s">
        <v>387</v>
      </c>
    </row>
    <row r="6" spans="1:2">
      <c r="A6" s="3" t="s">
        <v>388</v>
      </c>
      <c r="B6" s="3" t="s">
        <v>389</v>
      </c>
    </row>
    <row r="7" spans="1:2">
      <c r="A7" s="3" t="s">
        <v>321</v>
      </c>
    </row>
    <row r="8" spans="1:2">
      <c r="A8" s="3" t="s">
        <v>384</v>
      </c>
      <c r="B8" s="3" t="s">
        <v>390</v>
      </c>
    </row>
    <row r="9" spans="1:2">
      <c r="A9" s="3" t="s">
        <v>386</v>
      </c>
      <c r="B9" s="3" t="s">
        <v>391</v>
      </c>
    </row>
    <row r="10" spans="1:2">
      <c r="A10" s="3" t="s">
        <v>388</v>
      </c>
      <c r="B10" s="3" t="s">
        <v>392</v>
      </c>
    </row>
    <row r="11" spans="1:2">
      <c r="A11" s="3" t="s">
        <v>393</v>
      </c>
      <c r="B11" s="3"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95</v>
      </c>
    </row>
    <row r="3" spans="1:2">
      <c r="A3" s="3" t="s">
        <v>396</v>
      </c>
    </row>
    <row r="4" spans="1:2">
      <c r="A4" s="3" t="s">
        <v>397</v>
      </c>
      <c r="B4" s="6" t="n">
        <v>43227</v>
      </c>
    </row>
    <row r="5" spans="1:2">
      <c r="A5" s="3" t="s">
        <v>398</v>
      </c>
      <c r="B5" s="5" t="n">
        <v>-35749</v>
      </c>
    </row>
    <row r="6" spans="1:2">
      <c r="A6" s="3" t="s">
        <v>399</v>
      </c>
      <c r="B6" s="5" t="n">
        <v>7478</v>
      </c>
    </row>
    <row r="7" spans="1:2">
      <c r="A7" s="3" t="s">
        <v>398</v>
      </c>
      <c r="B7" s="5" t="n">
        <v>-35749</v>
      </c>
    </row>
    <row r="8" spans="1:2">
      <c r="A8" s="3" t="s">
        <v>400</v>
      </c>
      <c r="B8" s="5" t="n">
        <v>7478</v>
      </c>
    </row>
    <row r="9" spans="1:2">
      <c r="A9" s="3" t="s">
        <v>401</v>
      </c>
    </row>
    <row r="10" spans="1:2">
      <c r="A10" s="3" t="s">
        <v>397</v>
      </c>
      <c r="B10" s="5" t="n">
        <v>92199</v>
      </c>
    </row>
    <row r="11" spans="1:2">
      <c r="A11" s="3" t="s">
        <v>398</v>
      </c>
      <c r="B11" s="5" t="n">
        <v>4607</v>
      </c>
    </row>
    <row r="12" spans="1:2">
      <c r="A12" s="3" t="s">
        <v>399</v>
      </c>
      <c r="B12" s="5" t="n">
        <v>96806</v>
      </c>
    </row>
    <row r="13" spans="1:2">
      <c r="A13" s="3" t="s">
        <v>398</v>
      </c>
      <c r="B13" s="5" t="n">
        <v>4607</v>
      </c>
    </row>
    <row r="14" spans="1:2">
      <c r="A14" s="3" t="s">
        <v>400</v>
      </c>
      <c r="B14" s="5" t="n">
        <v>96806</v>
      </c>
    </row>
    <row r="15" spans="1:2">
      <c r="A15" s="3" t="s">
        <v>399</v>
      </c>
      <c r="B15" s="5" t="n">
        <v>104284</v>
      </c>
    </row>
    <row r="16" spans="1:2">
      <c r="A16" s="3" t="s">
        <v>400</v>
      </c>
      <c r="B16" s="6" t="n">
        <v>1042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02</v>
      </c>
      <c r="B1" s="2" t="s">
        <v>2</v>
      </c>
      <c r="C1" s="2" t="s">
        <v>31</v>
      </c>
    </row>
    <row r="2" spans="1:3">
      <c r="A2" s="3" t="s">
        <v>403</v>
      </c>
    </row>
    <row r="3" spans="1:3">
      <c r="A3" s="3" t="s">
        <v>404</v>
      </c>
      <c r="B3" s="6" t="n">
        <v>2070000</v>
      </c>
    </row>
    <row r="4" spans="1:3">
      <c r="A4" s="3" t="s">
        <v>405</v>
      </c>
      <c r="B4" s="6" t="n">
        <v>4073000</v>
      </c>
      <c r="C4" s="6" t="n">
        <v>58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s>
  <sheetData>
    <row r="1" spans="1:4">
      <c r="A1" s="1" t="s">
        <v>406</v>
      </c>
      <c r="C1" s="2" t="s">
        <v>1</v>
      </c>
    </row>
    <row r="2" spans="1:4">
      <c r="C2" s="2" t="s">
        <v>2</v>
      </c>
      <c r="D2" s="2" t="s">
        <v>31</v>
      </c>
    </row>
    <row r="3" spans="1:4">
      <c r="A3" s="3" t="s">
        <v>403</v>
      </c>
    </row>
    <row r="4" spans="1:4">
      <c r="A4" s="3" t="s">
        <v>407</v>
      </c>
      <c r="C4" s="3" t="s">
        <v>408</v>
      </c>
    </row>
    <row r="5" spans="1:4">
      <c r="A5" s="3" t="s">
        <v>409</v>
      </c>
    </row>
    <row r="6" spans="1:4">
      <c r="A6" s="3" t="s">
        <v>407</v>
      </c>
      <c r="B6" s="3" t="s">
        <v>410</v>
      </c>
      <c r="D6" s="3" t="s">
        <v>411</v>
      </c>
    </row>
    <row r="7" spans="1:4">
      <c r="A7" s="3" t="s">
        <v>412</v>
      </c>
    </row>
    <row r="8" spans="1:4">
      <c r="A8" s="3" t="s">
        <v>407</v>
      </c>
      <c r="B8" s="3" t="s">
        <v>410</v>
      </c>
      <c r="D8" s="3" t="s">
        <v>413</v>
      </c>
    </row>
    <row r="9" spans="1:4">
      <c r="A9" s="3" t="s">
        <v>414</v>
      </c>
    </row>
    <row r="10" spans="1:4">
      <c r="A10" s="3" t="s">
        <v>407</v>
      </c>
      <c r="D10" s="3" t="s">
        <v>415</v>
      </c>
    </row>
    <row r="11" spans="1:4">
      <c r="A11" t="n"/>
    </row>
    <row r="12" spans="1:4">
      <c r="A12" s="3" t="s">
        <v>410</v>
      </c>
      <c r="B12" s="3" t="s">
        <v>416</v>
      </c>
    </row>
  </sheetData>
  <mergeCells count="4">
    <mergeCell ref="A1:B2"/>
    <mergeCell ref="C1:D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v>
      </c>
      <c r="C2" s="2" t="s">
        <v>31</v>
      </c>
    </row>
    <row r="3" spans="1:3">
      <c r="A3" s="3" t="s">
        <v>403</v>
      </c>
    </row>
    <row r="4" spans="1:3">
      <c r="A4" s="3" t="s">
        <v>418</v>
      </c>
      <c r="B4" s="3" t="s">
        <v>419</v>
      </c>
      <c r="C4" s="3" t="s">
        <v>35</v>
      </c>
    </row>
    <row r="5" spans="1:3">
      <c r="A5" s="3" t="s">
        <v>409</v>
      </c>
    </row>
    <row r="6" spans="1:3">
      <c r="A6" s="3" t="s">
        <v>418</v>
      </c>
      <c r="B6" s="3" t="s">
        <v>420</v>
      </c>
      <c r="C6" s="3" t="s">
        <v>35</v>
      </c>
    </row>
    <row r="7" spans="1:3">
      <c r="A7" s="3" t="s">
        <v>412</v>
      </c>
    </row>
    <row r="8" spans="1:3">
      <c r="A8" s="3" t="s">
        <v>418</v>
      </c>
      <c r="B8" s="3" t="s">
        <v>411</v>
      </c>
    </row>
    <row r="9" spans="1:3">
      <c r="A9" s="3" t="s">
        <v>414</v>
      </c>
    </row>
    <row r="10" spans="1:3">
      <c r="A10" s="3" t="s">
        <v>418</v>
      </c>
      <c r="B10" s="3" t="s">
        <v>35</v>
      </c>
      <c r="C10" s="3"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7"/>
    <col customWidth="1" max="2" min="2" width="21"/>
  </cols>
  <sheetData>
    <row r="1" spans="1:2">
      <c r="A1" s="1" t="s">
        <v>421</v>
      </c>
      <c r="B1" s="2" t="s">
        <v>395</v>
      </c>
    </row>
    <row r="2" spans="1:2">
      <c r="A2" s="3" t="s">
        <v>422</v>
      </c>
      <c r="B2" s="6" t="n">
        <v>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23</v>
      </c>
      <c r="B1" s="2" t="s">
        <v>2</v>
      </c>
      <c r="C1" s="2" t="s">
        <v>31</v>
      </c>
    </row>
    <row r="2" spans="1:3">
      <c r="A2" s="3" t="s">
        <v>424</v>
      </c>
      <c r="B2" s="6" t="n">
        <v>246475</v>
      </c>
      <c r="C2" s="6" t="n">
        <v>11825</v>
      </c>
    </row>
    <row r="3" spans="1:3">
      <c r="A3" s="3" t="s">
        <v>425</v>
      </c>
      <c r="B3" s="5" t="n">
        <v>102170</v>
      </c>
      <c r="C3" s="3" t="s">
        <v>35</v>
      </c>
    </row>
    <row r="4" spans="1:3">
      <c r="A4" s="3" t="s">
        <v>426</v>
      </c>
      <c r="B4" s="6" t="n">
        <v>348645</v>
      </c>
      <c r="C4" s="6" t="n">
        <v>118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27</v>
      </c>
      <c r="B1" s="2" t="s">
        <v>1</v>
      </c>
    </row>
    <row r="2" spans="1:3">
      <c r="B2" s="2" t="s">
        <v>2</v>
      </c>
      <c r="C2" s="2" t="s">
        <v>31</v>
      </c>
    </row>
    <row r="3" spans="1:3">
      <c r="A3" s="3" t="s">
        <v>428</v>
      </c>
    </row>
    <row r="4" spans="1:3">
      <c r="A4" s="3" t="s">
        <v>429</v>
      </c>
      <c r="B4" s="6" t="n">
        <v>12000000</v>
      </c>
    </row>
    <row r="5" spans="1:3">
      <c r="A5" s="3" t="s">
        <v>430</v>
      </c>
      <c r="B5" s="6" t="n">
        <v>5000000</v>
      </c>
      <c r="C5" s="3" t="s">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31</v>
      </c>
      <c r="B1" s="2" t="s">
        <v>1</v>
      </c>
    </row>
    <row r="2" spans="1:3">
      <c r="B2" s="2" t="s">
        <v>2</v>
      </c>
      <c r="C2" s="2" t="s">
        <v>31</v>
      </c>
    </row>
    <row r="3" spans="1:3">
      <c r="A3" s="3" t="s">
        <v>432</v>
      </c>
      <c r="B3" s="6" t="n">
        <v>42996</v>
      </c>
      <c r="C3" s="6" t="n">
        <v>401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33</v>
      </c>
      <c r="B1" s="2" t="s">
        <v>2</v>
      </c>
      <c r="C1" s="2" t="s">
        <v>31</v>
      </c>
    </row>
    <row r="2" spans="1:3">
      <c r="A2" s="3" t="s">
        <v>434</v>
      </c>
    </row>
    <row r="3" spans="1:3">
      <c r="A3" s="3" t="s">
        <v>435</v>
      </c>
      <c r="B3" s="6" t="n">
        <v>398910</v>
      </c>
      <c r="C3" s="6" t="n">
        <v>395546</v>
      </c>
    </row>
    <row r="4" spans="1:3">
      <c r="A4" s="3" t="s">
        <v>436</v>
      </c>
    </row>
    <row r="5" spans="1:3">
      <c r="A5" s="3" t="s">
        <v>435</v>
      </c>
      <c r="B5" s="5" t="n">
        <v>139779</v>
      </c>
      <c r="C5" s="5" t="n">
        <v>139779</v>
      </c>
    </row>
    <row r="6" spans="1:3">
      <c r="A6" s="3" t="s">
        <v>345</v>
      </c>
    </row>
    <row r="7" spans="1:3">
      <c r="A7" s="3" t="s">
        <v>435</v>
      </c>
      <c r="B7" s="5" t="n">
        <v>28624</v>
      </c>
      <c r="C7" s="5" t="n">
        <v>28624</v>
      </c>
    </row>
    <row r="8" spans="1:3">
      <c r="A8" s="3" t="s">
        <v>346</v>
      </c>
    </row>
    <row r="9" spans="1:3">
      <c r="A9" s="3" t="s">
        <v>435</v>
      </c>
      <c r="B9" s="5" t="n">
        <v>53948</v>
      </c>
      <c r="C9" s="5" t="n">
        <v>53948</v>
      </c>
    </row>
    <row r="10" spans="1:3">
      <c r="A10" s="3" t="s">
        <v>435</v>
      </c>
      <c r="B10" s="5" t="n">
        <v>621261</v>
      </c>
      <c r="C10" s="5" t="n">
        <v>617897</v>
      </c>
    </row>
    <row r="11" spans="1:3">
      <c r="A11" s="3" t="s">
        <v>437</v>
      </c>
      <c r="B11" s="5" t="n">
        <v>-557384</v>
      </c>
      <c r="C11" s="5" t="n">
        <v>-514388</v>
      </c>
    </row>
    <row r="12" spans="1:3">
      <c r="A12" s="3" t="s">
        <v>99</v>
      </c>
      <c r="B12" s="6" t="n">
        <v>63877</v>
      </c>
      <c r="C12" s="6" t="n">
        <v>1035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21</v>
      </c>
      <c r="B1" s="2" t="s">
        <v>1</v>
      </c>
    </row>
    <row r="2" spans="1:3">
      <c r="B2" s="2" t="s">
        <v>2</v>
      </c>
      <c r="C2" s="2" t="s">
        <v>31</v>
      </c>
    </row>
    <row r="3" spans="1:3">
      <c r="A3" s="7" t="s">
        <v>122</v>
      </c>
    </row>
    <row r="4" spans="1:3">
      <c r="A4" s="3" t="s">
        <v>112</v>
      </c>
      <c r="B4" s="6" t="n">
        <v>-1857306</v>
      </c>
      <c r="C4" s="6" t="n">
        <v>-1883572</v>
      </c>
    </row>
    <row r="5" spans="1:3">
      <c r="A5" s="7" t="s">
        <v>123</v>
      </c>
    </row>
    <row r="6" spans="1:3">
      <c r="A6" s="3" t="s">
        <v>124</v>
      </c>
      <c r="B6" s="5" t="n">
        <v>-6741</v>
      </c>
      <c r="C6" s="3" t="s">
        <v>35</v>
      </c>
    </row>
    <row r="7" spans="1:3">
      <c r="A7" s="3" t="s">
        <v>125</v>
      </c>
      <c r="B7" s="5" t="n">
        <v>42996</v>
      </c>
      <c r="C7" s="6" t="n">
        <v>40186</v>
      </c>
    </row>
    <row r="8" spans="1:3">
      <c r="A8" s="3" t="s">
        <v>126</v>
      </c>
      <c r="B8" s="5" t="n">
        <v>13606</v>
      </c>
      <c r="C8" s="6" t="n">
        <v>13606</v>
      </c>
    </row>
    <row r="9" spans="1:3">
      <c r="A9" s="3" t="s">
        <v>127</v>
      </c>
      <c r="B9" s="5" t="n">
        <v>92199</v>
      </c>
      <c r="C9" s="3" t="s">
        <v>35</v>
      </c>
    </row>
    <row r="10" spans="1:3">
      <c r="A10" s="3" t="s">
        <v>128</v>
      </c>
      <c r="B10" s="5" t="n">
        <v>324115</v>
      </c>
      <c r="C10" s="6" t="n">
        <v>207258</v>
      </c>
    </row>
    <row r="11" spans="1:3">
      <c r="A11" s="3" t="s">
        <v>87</v>
      </c>
      <c r="B11" s="5" t="n">
        <v>-31142</v>
      </c>
      <c r="C11" s="6" t="n">
        <v>-157253</v>
      </c>
    </row>
    <row r="12" spans="1:3">
      <c r="A12" s="3" t="s">
        <v>115</v>
      </c>
      <c r="B12" s="5" t="n">
        <v>17000</v>
      </c>
      <c r="C12" s="3" t="s">
        <v>35</v>
      </c>
    </row>
    <row r="13" spans="1:3">
      <c r="A13" s="7" t="s">
        <v>129</v>
      </c>
    </row>
    <row r="14" spans="1:3">
      <c r="A14" s="3" t="s">
        <v>130</v>
      </c>
      <c r="B14" s="5" t="n">
        <v>-2759323</v>
      </c>
      <c r="C14" s="6" t="n">
        <v>-341316</v>
      </c>
    </row>
    <row r="15" spans="1:3">
      <c r="A15" s="3" t="s">
        <v>40</v>
      </c>
      <c r="B15" s="5" t="n">
        <v>39236</v>
      </c>
      <c r="C15" s="5" t="n">
        <v>-74208</v>
      </c>
    </row>
    <row r="16" spans="1:3">
      <c r="A16" s="3" t="s">
        <v>41</v>
      </c>
      <c r="B16" s="5" t="n">
        <v>-336820</v>
      </c>
      <c r="C16" s="6" t="n">
        <v>-2449</v>
      </c>
    </row>
    <row r="17" spans="1:3">
      <c r="A17" s="3" t="s">
        <v>42</v>
      </c>
      <c r="B17" s="5" t="n">
        <v>-12000000</v>
      </c>
      <c r="C17" s="3" t="s">
        <v>35</v>
      </c>
    </row>
    <row r="18" spans="1:3">
      <c r="A18" s="3" t="s">
        <v>43</v>
      </c>
      <c r="B18" s="5" t="n">
        <v>139226</v>
      </c>
      <c r="C18" s="6" t="n">
        <v>-162947</v>
      </c>
    </row>
    <row r="19" spans="1:3">
      <c r="A19" s="3" t="s">
        <v>50</v>
      </c>
      <c r="B19" s="5" t="n">
        <v>811244</v>
      </c>
      <c r="C19" s="5" t="n">
        <v>-193601</v>
      </c>
    </row>
    <row r="20" spans="1:3">
      <c r="A20" s="3" t="s">
        <v>51</v>
      </c>
      <c r="B20" s="5" t="n">
        <v>4450</v>
      </c>
      <c r="C20" s="5" t="n">
        <v>150296</v>
      </c>
    </row>
    <row r="21" spans="1:3">
      <c r="A21" s="3" t="s">
        <v>52</v>
      </c>
      <c r="B21" s="5" t="n">
        <v>-52828</v>
      </c>
      <c r="C21" s="5" t="n">
        <v>-98927</v>
      </c>
    </row>
    <row r="22" spans="1:3">
      <c r="A22" s="3" t="s">
        <v>131</v>
      </c>
      <c r="B22" s="5" t="n">
        <v>-15560088</v>
      </c>
      <c r="C22" s="5" t="n">
        <v>-2502927</v>
      </c>
    </row>
    <row r="23" spans="1:3">
      <c r="A23" s="7" t="s">
        <v>132</v>
      </c>
    </row>
    <row r="24" spans="1:3">
      <c r="A24" s="3" t="s">
        <v>133</v>
      </c>
      <c r="B24" s="5" t="n">
        <v>-3364</v>
      </c>
      <c r="C24" s="5" t="n">
        <v>-18633</v>
      </c>
    </row>
    <row r="25" spans="1:3">
      <c r="A25" s="3" t="s">
        <v>134</v>
      </c>
      <c r="B25" s="5" t="n">
        <v>-3364</v>
      </c>
      <c r="C25" s="6" t="n">
        <v>-18633</v>
      </c>
    </row>
    <row r="26" spans="1:3">
      <c r="A26" s="7" t="s">
        <v>135</v>
      </c>
    </row>
    <row r="27" spans="1:3">
      <c r="A27" s="3" t="s">
        <v>136</v>
      </c>
      <c r="B27" s="5" t="n">
        <v>19500000</v>
      </c>
      <c r="C27" s="3" t="s">
        <v>35</v>
      </c>
    </row>
    <row r="28" spans="1:3">
      <c r="A28" s="3" t="s">
        <v>137</v>
      </c>
      <c r="C28" s="6" t="n">
        <v>1595000</v>
      </c>
    </row>
    <row r="29" spans="1:3">
      <c r="A29" s="3" t="s">
        <v>138</v>
      </c>
      <c r="B29" s="5" t="n">
        <v>250000</v>
      </c>
      <c r="C29" s="3" t="s">
        <v>35</v>
      </c>
    </row>
    <row r="30" spans="1:3">
      <c r="A30" s="3" t="s">
        <v>139</v>
      </c>
      <c r="B30" s="6" t="n">
        <v>-250000</v>
      </c>
      <c r="C30" s="3" t="s">
        <v>35</v>
      </c>
    </row>
    <row r="31" spans="1:3">
      <c r="A31" s="3" t="s">
        <v>140</v>
      </c>
      <c r="B31" s="3" t="s">
        <v>35</v>
      </c>
      <c r="C31" s="6" t="n">
        <v>-150000</v>
      </c>
    </row>
    <row r="32" spans="1:3">
      <c r="A32" s="3" t="s">
        <v>141</v>
      </c>
      <c r="B32" s="6" t="n">
        <v>-459102</v>
      </c>
      <c r="C32" s="5" t="n">
        <v>-103157</v>
      </c>
    </row>
    <row r="33" spans="1:3">
      <c r="A33" s="3" t="s">
        <v>142</v>
      </c>
      <c r="B33" s="5" t="n">
        <v>19040898</v>
      </c>
      <c r="C33" s="5" t="n">
        <v>1341843</v>
      </c>
    </row>
    <row r="34" spans="1:3">
      <c r="A34" s="3" t="s">
        <v>143</v>
      </c>
      <c r="B34" s="5" t="n">
        <v>3477446</v>
      </c>
      <c r="C34" s="5" t="n">
        <v>-1179717</v>
      </c>
    </row>
    <row r="35" spans="1:3">
      <c r="A35" s="3" t="s">
        <v>144</v>
      </c>
      <c r="B35" s="5" t="n">
        <v>843632</v>
      </c>
      <c r="C35" s="5" t="n">
        <v>2023349</v>
      </c>
    </row>
    <row r="36" spans="1:3">
      <c r="A36" s="3" t="s">
        <v>145</v>
      </c>
      <c r="B36" s="5" t="n">
        <v>4321078</v>
      </c>
      <c r="C36" s="6" t="n">
        <v>843632</v>
      </c>
    </row>
    <row r="37" spans="1:3">
      <c r="A37" s="7" t="s">
        <v>146</v>
      </c>
    </row>
    <row r="38" spans="1:3">
      <c r="A38" s="3" t="s">
        <v>147</v>
      </c>
      <c r="B38" s="6" t="n">
        <v>100000</v>
      </c>
      <c r="C38" s="3" t="s">
        <v>35</v>
      </c>
    </row>
    <row r="39" spans="1:3">
      <c r="A39" s="7" t="s">
        <v>148</v>
      </c>
    </row>
    <row r="40" spans="1:3">
      <c r="A40" s="3" t="s">
        <v>149</v>
      </c>
      <c r="B40" s="3" t="s">
        <v>35</v>
      </c>
      <c r="C40" s="6" t="n">
        <v>42597</v>
      </c>
    </row>
    <row r="41" spans="1:3">
      <c r="A41" s="3" t="s">
        <v>150</v>
      </c>
      <c r="B41" s="6" t="n">
        <v>92199</v>
      </c>
    </row>
    <row r="42" spans="1:3">
      <c r="A42" s="3" t="s">
        <v>151</v>
      </c>
      <c r="B42" s="6" t="n">
        <v>133851</v>
      </c>
      <c r="C42" s="6" t="n">
        <v>34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38</v>
      </c>
      <c r="B1" s="2" t="s">
        <v>1</v>
      </c>
    </row>
    <row r="2" spans="1:3">
      <c r="B2" s="2" t="s">
        <v>2</v>
      </c>
      <c r="C2" s="2" t="s">
        <v>31</v>
      </c>
    </row>
    <row r="3" spans="1:3">
      <c r="A3" s="3" t="s">
        <v>439</v>
      </c>
      <c r="B3" s="6" t="n">
        <v>14000</v>
      </c>
    </row>
    <row r="4" spans="1:3">
      <c r="A4" s="3" t="s">
        <v>440</v>
      </c>
      <c r="B4" s="5" t="n">
        <v>14000</v>
      </c>
    </row>
    <row r="5" spans="1:3">
      <c r="A5" s="3" t="s">
        <v>441</v>
      </c>
      <c r="B5" s="5" t="n">
        <v>14000</v>
      </c>
    </row>
    <row r="6" spans="1:3">
      <c r="A6" s="3" t="s">
        <v>442</v>
      </c>
      <c r="B6" s="5" t="n">
        <v>14000</v>
      </c>
    </row>
    <row r="7" spans="1:3">
      <c r="A7" s="3" t="s">
        <v>126</v>
      </c>
      <c r="B7" s="5" t="n">
        <v>13606</v>
      </c>
      <c r="C7" s="6" t="n">
        <v>13606</v>
      </c>
    </row>
    <row r="8" spans="1:3">
      <c r="A8" s="3" t="s">
        <v>443</v>
      </c>
      <c r="B8" s="5" t="n">
        <v>14000</v>
      </c>
    </row>
    <row r="9" spans="1:3">
      <c r="A9" s="3" t="s">
        <v>444</v>
      </c>
      <c r="B9" s="6" t="n">
        <v>7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45</v>
      </c>
      <c r="B1" s="2" t="s">
        <v>2</v>
      </c>
      <c r="C1" s="2" t="s">
        <v>31</v>
      </c>
    </row>
    <row r="2" spans="1:3">
      <c r="A2" s="3" t="s">
        <v>446</v>
      </c>
    </row>
    <row r="3" spans="1:3">
      <c r="A3" s="3" t="s">
        <v>447</v>
      </c>
      <c r="B3" s="6" t="n">
        <v>287248</v>
      </c>
      <c r="C3" s="6" t="n">
        <v>287248</v>
      </c>
    </row>
    <row r="4" spans="1:3">
      <c r="A4" s="3" t="s">
        <v>448</v>
      </c>
      <c r="B4" s="5" t="n">
        <v>-139510</v>
      </c>
      <c r="C4" s="5" t="n">
        <v>-125904</v>
      </c>
    </row>
    <row r="5" spans="1:3">
      <c r="A5" s="3" t="s">
        <v>449</v>
      </c>
      <c r="B5" s="5" t="n">
        <v>147738</v>
      </c>
      <c r="C5" s="5" t="n">
        <v>161344</v>
      </c>
    </row>
    <row r="6" spans="1:3">
      <c r="A6" s="3" t="s">
        <v>447</v>
      </c>
      <c r="B6" s="5" t="n">
        <v>287248</v>
      </c>
      <c r="C6" s="5" t="n">
        <v>287248</v>
      </c>
    </row>
    <row r="7" spans="1:3">
      <c r="A7" s="3" t="s">
        <v>448</v>
      </c>
      <c r="B7" s="5" t="n">
        <v>-139510</v>
      </c>
      <c r="C7" s="5" t="n">
        <v>-125904</v>
      </c>
    </row>
    <row r="8" spans="1:3">
      <c r="A8" s="3" t="s">
        <v>449</v>
      </c>
      <c r="B8" s="6" t="n">
        <v>147738</v>
      </c>
      <c r="C8" s="6" t="n">
        <v>1613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450</v>
      </c>
      <c r="B1" s="2" t="s">
        <v>451</v>
      </c>
      <c r="C1" s="2" t="s">
        <v>2</v>
      </c>
      <c r="D1" s="2" t="s">
        <v>452</v>
      </c>
      <c r="E1" s="2" t="s">
        <v>31</v>
      </c>
      <c r="F1" s="2" t="s">
        <v>453</v>
      </c>
    </row>
    <row r="2" spans="1:6">
      <c r="A2" s="3" t="s">
        <v>454</v>
      </c>
    </row>
    <row r="3" spans="1:6">
      <c r="A3" s="3" t="s">
        <v>455</v>
      </c>
      <c r="B3" s="3" t="s">
        <v>456</v>
      </c>
    </row>
    <row r="4" spans="1:6">
      <c r="A4" s="3" t="s">
        <v>457</v>
      </c>
      <c r="B4" s="5" t="n">
        <v>833333</v>
      </c>
    </row>
    <row r="5" spans="1:6">
      <c r="A5" s="3" t="s">
        <v>458</v>
      </c>
      <c r="B5" s="6" t="n">
        <v>250000</v>
      </c>
    </row>
    <row r="6" spans="1:6">
      <c r="A6" s="3" t="s">
        <v>459</v>
      </c>
      <c r="B6" s="3" t="s">
        <v>460</v>
      </c>
    </row>
    <row r="7" spans="1:6">
      <c r="A7" s="3" t="s">
        <v>461</v>
      </c>
      <c r="B7" s="3" t="s">
        <v>462</v>
      </c>
    </row>
    <row r="8" spans="1:6">
      <c r="A8" s="3" t="s">
        <v>463</v>
      </c>
    </row>
    <row r="9" spans="1:6">
      <c r="A9" s="3" t="s">
        <v>464</v>
      </c>
      <c r="B9" s="9" t="n">
        <v>0.3</v>
      </c>
    </row>
    <row r="10" spans="1:6">
      <c r="A10" s="3" t="s">
        <v>465</v>
      </c>
      <c r="B10" s="3" t="s">
        <v>342</v>
      </c>
    </row>
    <row r="11" spans="1:6">
      <c r="A11" s="3" t="s">
        <v>466</v>
      </c>
      <c r="B11" s="6" t="n">
        <v>92199</v>
      </c>
      <c r="C11" s="6" t="n">
        <v>192199</v>
      </c>
    </row>
    <row r="12" spans="1:6">
      <c r="A12" s="3" t="s">
        <v>467</v>
      </c>
      <c r="C12" s="5" t="n">
        <v>4607</v>
      </c>
    </row>
    <row r="13" spans="1:6">
      <c r="A13" s="3" t="s">
        <v>468</v>
      </c>
      <c r="C13" s="5" t="n">
        <v>96806</v>
      </c>
    </row>
    <row r="14" spans="1:6">
      <c r="A14" s="3" t="s">
        <v>457</v>
      </c>
      <c r="D14" s="5" t="n">
        <v>575000</v>
      </c>
      <c r="F14" s="5" t="n">
        <v>4000000</v>
      </c>
    </row>
    <row r="15" spans="1:6">
      <c r="A15" s="3" t="s">
        <v>464</v>
      </c>
      <c r="D15" s="9" t="n">
        <v>0.21</v>
      </c>
      <c r="F15" s="9" t="n">
        <v>0.6</v>
      </c>
    </row>
    <row r="16" spans="1:6">
      <c r="A16" s="3" t="s">
        <v>468</v>
      </c>
      <c r="C16" s="6" t="n">
        <v>104284</v>
      </c>
      <c r="E16" s="6" t="n">
        <v>432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69</v>
      </c>
      <c r="B1" s="2" t="s">
        <v>2</v>
      </c>
      <c r="C1" s="2" t="s">
        <v>31</v>
      </c>
    </row>
    <row r="2" spans="1:3">
      <c r="A2" s="3" t="s">
        <v>470</v>
      </c>
      <c r="B2" s="6" t="n">
        <v>78016</v>
      </c>
      <c r="C2" s="6" t="n">
        <v>203349</v>
      </c>
    </row>
    <row r="3" spans="1:3">
      <c r="A3" s="3" t="s">
        <v>471</v>
      </c>
      <c r="B3" s="5" t="n">
        <v>113996</v>
      </c>
      <c r="C3" s="5" t="n">
        <v>116439</v>
      </c>
    </row>
    <row r="4" spans="1:3">
      <c r="A4" s="3" t="s">
        <v>151</v>
      </c>
      <c r="B4" s="5" t="n">
        <v>133851</v>
      </c>
      <c r="C4" s="5" t="n">
        <v>3435</v>
      </c>
    </row>
    <row r="5" spans="1:3">
      <c r="A5" s="3" t="s">
        <v>472</v>
      </c>
      <c r="B5" s="5" t="n">
        <v>141000</v>
      </c>
      <c r="C5" s="5" t="n">
        <v>92000</v>
      </c>
    </row>
    <row r="6" spans="1:3">
      <c r="A6" s="3" t="s">
        <v>473</v>
      </c>
      <c r="B6" s="5" t="n">
        <v>48255</v>
      </c>
      <c r="C6" s="5" t="n">
        <v>55436</v>
      </c>
    </row>
    <row r="7" spans="1:3">
      <c r="A7" s="3" t="s">
        <v>474</v>
      </c>
      <c r="B7" s="5" t="n">
        <v>111800</v>
      </c>
      <c r="C7" s="5" t="n">
        <v>17958</v>
      </c>
    </row>
    <row r="8" spans="1:3">
      <c r="A8" s="3" t="s">
        <v>99</v>
      </c>
      <c r="B8" s="6" t="n">
        <v>626918</v>
      </c>
      <c r="C8" s="6" t="n">
        <v>4886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75</v>
      </c>
      <c r="B1" s="2" t="s">
        <v>476</v>
      </c>
    </row>
    <row r="2" spans="1:4">
      <c r="B2" s="2" t="s">
        <v>366</v>
      </c>
      <c r="C2" s="2" t="s">
        <v>2</v>
      </c>
      <c r="D2" s="2" t="s">
        <v>477</v>
      </c>
    </row>
    <row r="3" spans="1:4">
      <c r="A3" s="3" t="s">
        <v>478</v>
      </c>
    </row>
    <row r="4" spans="1:4">
      <c r="A4" s="3" t="s">
        <v>479</v>
      </c>
      <c r="B4" s="6" t="n">
        <v>5000</v>
      </c>
    </row>
    <row r="5" spans="1:4">
      <c r="A5" s="3" t="s">
        <v>480</v>
      </c>
    </row>
    <row r="6" spans="1:4">
      <c r="A6" s="3" t="s">
        <v>422</v>
      </c>
      <c r="D6" s="6" t="n">
        <v>12000000</v>
      </c>
    </row>
    <row r="7" spans="1:4">
      <c r="A7" s="3" t="s">
        <v>481</v>
      </c>
      <c r="D7" s="3" t="s">
        <v>482</v>
      </c>
    </row>
    <row r="8" spans="1:4">
      <c r="A8" s="3" t="s">
        <v>422</v>
      </c>
      <c r="C8" s="6" t="n">
        <v>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83</v>
      </c>
      <c r="B1" s="2" t="s">
        <v>2</v>
      </c>
      <c r="C1" s="2" t="s">
        <v>31</v>
      </c>
    </row>
    <row r="2" spans="1:3">
      <c r="A2" s="3" t="s">
        <v>484</v>
      </c>
    </row>
    <row r="3" spans="1:3">
      <c r="A3" s="3" t="s">
        <v>485</v>
      </c>
      <c r="B3" s="6" t="n">
        <v>376000</v>
      </c>
      <c r="C3" s="6" t="n">
        <v>42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6</v>
      </c>
      <c r="B1" s="2" t="s">
        <v>1</v>
      </c>
    </row>
    <row r="2" spans="1:3">
      <c r="B2" s="2" t="s">
        <v>2</v>
      </c>
      <c r="C2" s="2" t="s">
        <v>31</v>
      </c>
    </row>
    <row r="3" spans="1:3">
      <c r="A3" s="3" t="s">
        <v>487</v>
      </c>
    </row>
    <row r="4" spans="1:3">
      <c r="A4" s="3" t="s">
        <v>418</v>
      </c>
      <c r="B4" s="3" t="s">
        <v>488</v>
      </c>
      <c r="C4" s="3" t="s">
        <v>489</v>
      </c>
    </row>
    <row r="5" spans="1:3">
      <c r="A5" s="3" t="s">
        <v>490</v>
      </c>
      <c r="B5"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91</v>
      </c>
      <c r="B1" s="2" t="s">
        <v>492</v>
      </c>
      <c r="C1" s="2" t="s">
        <v>2</v>
      </c>
      <c r="D1" s="2" t="s">
        <v>31</v>
      </c>
    </row>
    <row r="2" spans="1:4">
      <c r="A2" s="3" t="s">
        <v>493</v>
      </c>
    </row>
    <row r="3" spans="1:4">
      <c r="A3" s="3" t="s">
        <v>494</v>
      </c>
      <c r="B3" s="6" t="n">
        <v>718500</v>
      </c>
    </row>
    <row r="4" spans="1:4">
      <c r="A4" s="3" t="s">
        <v>495</v>
      </c>
      <c r="C4" s="6" t="n">
        <v>170000</v>
      </c>
      <c r="D4" s="6" t="n">
        <v>17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6</v>
      </c>
      <c r="B1" s="2" t="s">
        <v>395</v>
      </c>
    </row>
    <row r="2" spans="1:2">
      <c r="A2" s="5" t="n">
        <v>2016</v>
      </c>
      <c r="B2" s="6" t="n">
        <v>147732</v>
      </c>
    </row>
    <row r="3" spans="1:2">
      <c r="A3" s="5" t="n">
        <v>2017</v>
      </c>
      <c r="B3" s="5" t="n">
        <v>152364</v>
      </c>
    </row>
    <row r="4" spans="1:2">
      <c r="A4" s="5" t="n">
        <v>2018</v>
      </c>
      <c r="B4" s="5" t="n">
        <v>103829</v>
      </c>
    </row>
    <row r="5" spans="1:2">
      <c r="B5" s="6" t="n">
        <v>4039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497</v>
      </c>
      <c r="B1" s="2" t="s">
        <v>477</v>
      </c>
      <c r="C1" s="2" t="s">
        <v>498</v>
      </c>
      <c r="D1" s="2" t="s">
        <v>452</v>
      </c>
      <c r="E1" s="2" t="s">
        <v>499</v>
      </c>
      <c r="F1" s="2" t="s">
        <v>500</v>
      </c>
      <c r="G1" s="2" t="s">
        <v>500</v>
      </c>
      <c r="H1" s="2" t="s">
        <v>501</v>
      </c>
      <c r="I1" s="2" t="s">
        <v>502</v>
      </c>
      <c r="J1" s="2" t="s">
        <v>453</v>
      </c>
      <c r="K1" s="2" t="s">
        <v>2</v>
      </c>
      <c r="L1" s="2" t="s">
        <v>31</v>
      </c>
      <c r="M1" s="2" t="s">
        <v>451</v>
      </c>
      <c r="N1" s="2" t="s">
        <v>503</v>
      </c>
      <c r="O1" s="2" t="s">
        <v>504</v>
      </c>
    </row>
    <row r="2" spans="1:15">
      <c r="A2" s="3" t="s">
        <v>505</v>
      </c>
    </row>
    <row r="3" spans="1:15">
      <c r="A3" s="3" t="s">
        <v>506</v>
      </c>
      <c r="K3" s="3" t="s">
        <v>507</v>
      </c>
    </row>
    <row r="4" spans="1:15">
      <c r="A4" s="3" t="s">
        <v>32</v>
      </c>
    </row>
    <row r="5" spans="1:15">
      <c r="A5" s="3" t="s">
        <v>508</v>
      </c>
      <c r="K5" s="5" t="n">
        <v>90000</v>
      </c>
      <c r="L5" s="5" t="n">
        <v>0</v>
      </c>
    </row>
    <row r="6" spans="1:15">
      <c r="A6" s="3" t="s">
        <v>509</v>
      </c>
      <c r="K6" s="5" t="n">
        <v>100000</v>
      </c>
      <c r="L6" s="5" t="n">
        <v>100000</v>
      </c>
    </row>
    <row r="7" spans="1:15">
      <c r="A7" s="3" t="s">
        <v>510</v>
      </c>
      <c r="K7" s="8" t="n">
        <v>0.0001</v>
      </c>
      <c r="L7" s="8" t="n">
        <v>0.0001</v>
      </c>
    </row>
    <row r="8" spans="1:15">
      <c r="A8" s="3" t="s">
        <v>511</v>
      </c>
      <c r="K8" s="5" t="n">
        <v>90000</v>
      </c>
      <c r="L8" s="5" t="n">
        <v>0</v>
      </c>
    </row>
    <row r="9" spans="1:15">
      <c r="A9" s="3" t="s">
        <v>512</v>
      </c>
      <c r="B9" s="5" t="n">
        <v>5500</v>
      </c>
      <c r="C9" s="5" t="n">
        <v>84500</v>
      </c>
      <c r="K9" s="5" t="n">
        <v>90000</v>
      </c>
    </row>
    <row r="10" spans="1:15">
      <c r="A10" s="3" t="s">
        <v>513</v>
      </c>
      <c r="B10" s="6" t="n">
        <v>100</v>
      </c>
      <c r="C10" s="6" t="n">
        <v>100</v>
      </c>
    </row>
    <row r="11" spans="1:15">
      <c r="A11" s="3" t="s">
        <v>136</v>
      </c>
      <c r="B11" s="6" t="n">
        <v>550000</v>
      </c>
      <c r="C11" s="6" t="n">
        <v>8450000</v>
      </c>
    </row>
    <row r="12" spans="1:15">
      <c r="A12" s="3" t="s">
        <v>514</v>
      </c>
      <c r="K12" s="9" t="n">
        <v>0.3</v>
      </c>
    </row>
    <row r="13" spans="1:15">
      <c r="A13" s="3" t="s">
        <v>515</v>
      </c>
      <c r="K13" s="3" t="s">
        <v>516</v>
      </c>
    </row>
    <row r="14" spans="1:15">
      <c r="A14" s="3" t="s">
        <v>517</v>
      </c>
      <c r="K14" s="3" t="s">
        <v>518</v>
      </c>
    </row>
    <row r="15" spans="1:15">
      <c r="A15" s="3" t="s">
        <v>519</v>
      </c>
      <c r="K15" s="6" t="n">
        <v>97392</v>
      </c>
    </row>
    <row r="16" spans="1:15">
      <c r="A16" s="3" t="s">
        <v>520</v>
      </c>
      <c r="K16" s="6" t="n">
        <v>9</v>
      </c>
    </row>
    <row r="17" spans="1:15">
      <c r="A17" s="3" t="s">
        <v>521</v>
      </c>
    </row>
    <row r="18" spans="1:15">
      <c r="A18" s="3" t="s">
        <v>506</v>
      </c>
      <c r="K18" s="3" t="s">
        <v>507</v>
      </c>
    </row>
    <row r="19" spans="1:15">
      <c r="A19" s="3" t="s">
        <v>37</v>
      </c>
    </row>
    <row r="20" spans="1:15">
      <c r="A20" s="3" t="s">
        <v>508</v>
      </c>
      <c r="K20" s="5" t="n">
        <v>105000</v>
      </c>
      <c r="L20" s="5" t="n">
        <v>0</v>
      </c>
    </row>
    <row r="21" spans="1:15">
      <c r="A21" s="3" t="s">
        <v>509</v>
      </c>
      <c r="K21" s="5" t="n">
        <v>105000</v>
      </c>
      <c r="L21" s="5" t="n">
        <v>105000</v>
      </c>
    </row>
    <row r="22" spans="1:15">
      <c r="A22" s="3" t="s">
        <v>510</v>
      </c>
      <c r="K22" s="8" t="n">
        <v>0.0001</v>
      </c>
      <c r="L22" s="8" t="n">
        <v>0.0001</v>
      </c>
    </row>
    <row r="23" spans="1:15">
      <c r="A23" s="3" t="s">
        <v>511</v>
      </c>
      <c r="K23" s="5" t="n">
        <v>105000</v>
      </c>
      <c r="L23" s="5" t="n">
        <v>0</v>
      </c>
    </row>
    <row r="24" spans="1:15">
      <c r="A24" s="3" t="s">
        <v>512</v>
      </c>
      <c r="B24" s="5" t="n">
        <v>105000</v>
      </c>
      <c r="K24" s="5" t="n">
        <v>105000</v>
      </c>
    </row>
    <row r="25" spans="1:15">
      <c r="A25" s="3" t="s">
        <v>513</v>
      </c>
      <c r="B25" s="6" t="n">
        <v>100</v>
      </c>
    </row>
    <row r="26" spans="1:15">
      <c r="A26" s="3" t="s">
        <v>136</v>
      </c>
      <c r="B26" s="6" t="n">
        <v>10500000</v>
      </c>
    </row>
    <row r="27" spans="1:15">
      <c r="A27" s="3" t="s">
        <v>514</v>
      </c>
      <c r="K27" s="9" t="n">
        <v>0.3</v>
      </c>
    </row>
    <row r="28" spans="1:15">
      <c r="A28" s="3" t="s">
        <v>515</v>
      </c>
      <c r="K28" s="3" t="s">
        <v>522</v>
      </c>
    </row>
    <row r="29" spans="1:15">
      <c r="A29" s="3" t="s">
        <v>517</v>
      </c>
      <c r="K29" s="3" t="s">
        <v>523</v>
      </c>
    </row>
    <row r="30" spans="1:15">
      <c r="A30" s="3" t="s">
        <v>524</v>
      </c>
      <c r="K30" s="6" t="n">
        <v>100</v>
      </c>
    </row>
    <row r="31" spans="1:15">
      <c r="A31" s="3" t="s">
        <v>519</v>
      </c>
      <c r="K31" s="6" t="n">
        <v>36459</v>
      </c>
    </row>
    <row r="32" spans="1:15">
      <c r="A32" s="3" t="s">
        <v>520</v>
      </c>
      <c r="K32" s="6" t="n">
        <v>11</v>
      </c>
    </row>
    <row r="33" spans="1:15">
      <c r="A33" s="3" t="s">
        <v>525</v>
      </c>
    </row>
    <row r="34" spans="1:15">
      <c r="A34" s="3" t="s">
        <v>512</v>
      </c>
      <c r="F34" s="5" t="n">
        <v>7974999</v>
      </c>
      <c r="I34" s="5" t="n">
        <v>12323668</v>
      </c>
    </row>
    <row r="35" spans="1:15">
      <c r="A35" s="3" t="s">
        <v>457</v>
      </c>
      <c r="F35" s="5" t="n">
        <v>5981251</v>
      </c>
      <c r="G35" s="5" t="n">
        <v>5981251</v>
      </c>
      <c r="O35" s="5" t="n">
        <v>5981250</v>
      </c>
    </row>
    <row r="36" spans="1:15">
      <c r="A36" s="3" t="s">
        <v>96</v>
      </c>
    </row>
    <row r="37" spans="1:15">
      <c r="A37" s="3" t="s">
        <v>526</v>
      </c>
      <c r="L37" s="5" t="n">
        <v>28173</v>
      </c>
    </row>
    <row r="38" spans="1:15">
      <c r="A38" s="3" t="s">
        <v>512</v>
      </c>
      <c r="K38" s="3" t="s">
        <v>35</v>
      </c>
      <c r="L38" s="5" t="n">
        <v>7974999</v>
      </c>
    </row>
    <row r="39" spans="1:15">
      <c r="A39" s="3" t="s">
        <v>520</v>
      </c>
      <c r="L39" s="6" t="n">
        <v>797</v>
      </c>
    </row>
    <row r="40" spans="1:15">
      <c r="A40" s="3" t="s">
        <v>527</v>
      </c>
    </row>
    <row r="41" spans="1:15">
      <c r="A41" s="3" t="s">
        <v>457</v>
      </c>
      <c r="I41" s="5" t="n">
        <v>12323668</v>
      </c>
    </row>
    <row r="42" spans="1:15">
      <c r="A42" s="3" t="s">
        <v>528</v>
      </c>
    </row>
    <row r="43" spans="1:15">
      <c r="A43" s="3" t="s">
        <v>529</v>
      </c>
      <c r="D43" s="6" t="n">
        <v>98065</v>
      </c>
      <c r="K43" s="6" t="n">
        <v>68035</v>
      </c>
    </row>
    <row r="44" spans="1:15">
      <c r="A44" s="3" t="s">
        <v>384</v>
      </c>
      <c r="K44" s="3" t="s">
        <v>530</v>
      </c>
    </row>
    <row r="45" spans="1:15">
      <c r="A45" s="3" t="s">
        <v>386</v>
      </c>
      <c r="K45" s="3" t="s">
        <v>531</v>
      </c>
    </row>
    <row r="46" spans="1:15">
      <c r="A46" s="3" t="s">
        <v>393</v>
      </c>
      <c r="K46" s="3" t="s">
        <v>360</v>
      </c>
    </row>
    <row r="47" spans="1:15">
      <c r="A47" s="3" t="s">
        <v>388</v>
      </c>
      <c r="K47" s="3" t="s">
        <v>532</v>
      </c>
    </row>
    <row r="48" spans="1:15">
      <c r="A48" s="3" t="s">
        <v>533</v>
      </c>
    </row>
    <row r="49" spans="1:15">
      <c r="A49" s="3" t="s">
        <v>520</v>
      </c>
      <c r="I49" s="6" t="n">
        <v>3697100</v>
      </c>
    </row>
    <row r="50" spans="1:15">
      <c r="A50" s="3" t="s">
        <v>464</v>
      </c>
      <c r="I50" s="9" t="n">
        <v>0.5</v>
      </c>
    </row>
    <row r="51" spans="1:15">
      <c r="A51" s="3" t="s">
        <v>465</v>
      </c>
      <c r="I51" s="3" t="s">
        <v>320</v>
      </c>
    </row>
    <row r="52" spans="1:15">
      <c r="A52" s="3" t="s">
        <v>534</v>
      </c>
    </row>
    <row r="53" spans="1:15">
      <c r="A53" s="3" t="s">
        <v>457</v>
      </c>
      <c r="I53" s="5" t="n">
        <v>985893</v>
      </c>
    </row>
    <row r="54" spans="1:15">
      <c r="A54" s="3" t="s">
        <v>535</v>
      </c>
      <c r="I54" s="3" t="s">
        <v>536</v>
      </c>
    </row>
    <row r="55" spans="1:15">
      <c r="A55" s="3" t="s">
        <v>533</v>
      </c>
    </row>
    <row r="56" spans="1:15">
      <c r="A56" s="3" t="s">
        <v>537</v>
      </c>
      <c r="G56" s="5" t="n">
        <v>2</v>
      </c>
    </row>
    <row r="57" spans="1:15">
      <c r="A57" s="3" t="s">
        <v>538</v>
      </c>
      <c r="H57" s="5" t="n">
        <v>7974999</v>
      </c>
    </row>
    <row r="58" spans="1:15">
      <c r="A58" s="3" t="s">
        <v>539</v>
      </c>
      <c r="H58" s="3" t="s">
        <v>376</v>
      </c>
    </row>
    <row r="59" spans="1:15">
      <c r="A59" s="3" t="s">
        <v>512</v>
      </c>
      <c r="E59" s="5" t="n">
        <v>13956250</v>
      </c>
      <c r="I59" s="5" t="n">
        <v>12323668</v>
      </c>
    </row>
    <row r="60" spans="1:15">
      <c r="A60" s="3" t="s">
        <v>457</v>
      </c>
      <c r="F60" s="5" t="n">
        <v>11962501</v>
      </c>
      <c r="G60" s="5" t="n">
        <v>11962501</v>
      </c>
    </row>
    <row r="61" spans="1:15">
      <c r="A61" s="3" t="s">
        <v>520</v>
      </c>
      <c r="F61" s="6" t="n">
        <v>1595000</v>
      </c>
    </row>
    <row r="62" spans="1:15">
      <c r="A62" s="3" t="s">
        <v>464</v>
      </c>
      <c r="F62" s="9" t="n">
        <v>0.2</v>
      </c>
      <c r="G62" s="9" t="n">
        <v>0.2</v>
      </c>
      <c r="N62" s="9" t="n">
        <v>0.3</v>
      </c>
    </row>
    <row r="63" spans="1:15">
      <c r="A63" s="3" t="s">
        <v>465</v>
      </c>
      <c r="G63" s="3" t="s">
        <v>342</v>
      </c>
    </row>
    <row r="64" spans="1:15">
      <c r="A64" s="3" t="s">
        <v>540</v>
      </c>
    </row>
    <row r="65" spans="1:15">
      <c r="A65" s="3" t="s">
        <v>541</v>
      </c>
      <c r="I65" s="6" t="n">
        <v>325891</v>
      </c>
    </row>
    <row r="66" spans="1:15">
      <c r="A66" s="3" t="s">
        <v>396</v>
      </c>
    </row>
    <row r="67" spans="1:15">
      <c r="A67" s="3" t="s">
        <v>542</v>
      </c>
      <c r="K67" s="6" t="n">
        <v>35749</v>
      </c>
    </row>
    <row r="68" spans="1:15">
      <c r="A68" s="3" t="s">
        <v>400</v>
      </c>
      <c r="K68" s="5" t="n">
        <v>7478</v>
      </c>
      <c r="L68" s="6" t="n">
        <v>43227</v>
      </c>
    </row>
    <row r="69" spans="1:15">
      <c r="A69" s="3" t="s">
        <v>396</v>
      </c>
    </row>
    <row r="70" spans="1:15">
      <c r="A70" s="3" t="s">
        <v>541</v>
      </c>
      <c r="K70" s="5" t="n">
        <v>43227</v>
      </c>
    </row>
    <row r="71" spans="1:15">
      <c r="A71" s="3" t="s">
        <v>542</v>
      </c>
      <c r="K71" s="5" t="n">
        <v>35749</v>
      </c>
    </row>
    <row r="72" spans="1:15">
      <c r="A72" s="3" t="s">
        <v>400</v>
      </c>
      <c r="K72" s="6" t="n">
        <v>7478</v>
      </c>
    </row>
    <row r="73" spans="1:15">
      <c r="A73" s="3" t="s">
        <v>454</v>
      </c>
    </row>
    <row r="74" spans="1:15">
      <c r="A74" s="3" t="s">
        <v>457</v>
      </c>
      <c r="M74" s="5" t="n">
        <v>833333</v>
      </c>
    </row>
    <row r="75" spans="1:15">
      <c r="A75" s="3" t="s">
        <v>509</v>
      </c>
      <c r="K75" s="5" t="n">
        <v>5000000</v>
      </c>
    </row>
    <row r="76" spans="1:15">
      <c r="A76" s="3" t="s">
        <v>526</v>
      </c>
      <c r="K76" s="5" t="n">
        <v>0</v>
      </c>
      <c r="L76" s="5" t="n">
        <v>54166</v>
      </c>
    </row>
    <row r="77" spans="1:15">
      <c r="A77" s="3" t="s">
        <v>510</v>
      </c>
      <c r="K77" s="8" t="n">
        <v>0.0001</v>
      </c>
    </row>
    <row r="78" spans="1:15">
      <c r="A78" s="3" t="s">
        <v>136</v>
      </c>
      <c r="K78" s="6" t="n">
        <v>19500000</v>
      </c>
      <c r="L78" s="3" t="s">
        <v>35</v>
      </c>
    </row>
    <row r="79" spans="1:15">
      <c r="A79" s="3" t="s">
        <v>519</v>
      </c>
      <c r="K79" s="5" t="n">
        <v>133851</v>
      </c>
      <c r="L79" s="6" t="n">
        <v>3435</v>
      </c>
    </row>
    <row r="80" spans="1:15">
      <c r="A80" s="3" t="s">
        <v>543</v>
      </c>
      <c r="K80" s="5" t="n">
        <v>459102</v>
      </c>
      <c r="L80" s="5" t="n">
        <v>103157</v>
      </c>
    </row>
    <row r="81" spans="1:15">
      <c r="A81" s="3" t="s">
        <v>457</v>
      </c>
      <c r="D81" s="5" t="n">
        <v>575000</v>
      </c>
      <c r="J81" s="5" t="n">
        <v>4000000</v>
      </c>
    </row>
    <row r="82" spans="1:15">
      <c r="A82" s="3" t="s">
        <v>520</v>
      </c>
      <c r="K82" s="5" t="n">
        <v>19500000</v>
      </c>
      <c r="L82" s="5" t="n">
        <v>1595000</v>
      </c>
    </row>
    <row r="83" spans="1:15">
      <c r="A83" s="3" t="s">
        <v>464</v>
      </c>
      <c r="D83" s="9" t="n">
        <v>0.21</v>
      </c>
      <c r="J83" s="9" t="n">
        <v>0.6</v>
      </c>
    </row>
    <row r="84" spans="1:15">
      <c r="A84" s="3" t="s">
        <v>400</v>
      </c>
      <c r="K84" s="6" t="n">
        <v>104284</v>
      </c>
    </row>
    <row r="85" spans="1:15">
      <c r="A85" s="3" t="s">
        <v>544</v>
      </c>
      <c r="J85" s="6" t="n">
        <v>150000</v>
      </c>
      <c r="K85" s="3" t="s">
        <v>35</v>
      </c>
      <c r="L85" s="6" t="n">
        <v>150000</v>
      </c>
    </row>
    <row r="86" spans="1:15">
      <c r="A86" s="3" t="s">
        <v>545</v>
      </c>
      <c r="K86" s="6" t="n">
        <v>510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7" t="s">
        <v>153</v>
      </c>
    </row>
    <row r="4" spans="1:2">
      <c r="A4" s="3" t="s">
        <v>154</v>
      </c>
      <c r="B4" s="3"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6"/>
    <col customWidth="1" max="3" min="3" width="17"/>
    <col customWidth="1" max="4" min="4" width="17"/>
  </cols>
  <sheetData>
    <row r="1" spans="1:4">
      <c r="A1" s="1" t="s">
        <v>546</v>
      </c>
      <c r="B1" s="2" t="s">
        <v>1</v>
      </c>
    </row>
    <row r="2" spans="1:4">
      <c r="B2" s="2" t="s">
        <v>2</v>
      </c>
      <c r="C2" s="2" t="s">
        <v>31</v>
      </c>
      <c r="D2" s="2" t="s">
        <v>547</v>
      </c>
    </row>
    <row r="3" spans="1:4">
      <c r="A3" s="3" t="s">
        <v>548</v>
      </c>
      <c r="B3" s="5" t="n">
        <v>19047081</v>
      </c>
      <c r="C3" s="5" t="n">
        <v>19334579</v>
      </c>
    </row>
    <row r="4" spans="1:4">
      <c r="A4" s="3" t="s">
        <v>549</v>
      </c>
      <c r="B4" s="9" t="n">
        <v>0.37</v>
      </c>
      <c r="C4" s="9" t="n">
        <v>0.52</v>
      </c>
    </row>
    <row r="5" spans="1:4">
      <c r="A5" s="3" t="s">
        <v>550</v>
      </c>
      <c r="B5" s="3" t="s">
        <v>551</v>
      </c>
      <c r="C5" s="3" t="s">
        <v>552</v>
      </c>
      <c r="D5" s="3" t="s">
        <v>553</v>
      </c>
    </row>
    <row r="6" spans="1:4">
      <c r="A6" s="3" t="s">
        <v>554</v>
      </c>
      <c r="B6" s="5" t="n">
        <v>1408333</v>
      </c>
      <c r="C6" s="5" t="n">
        <v>11962501</v>
      </c>
    </row>
    <row r="7" spans="1:4">
      <c r="A7" s="3" t="s">
        <v>555</v>
      </c>
      <c r="B7" s="9" t="n">
        <v>0.26</v>
      </c>
      <c r="C7" s="9" t="n">
        <v>0.3</v>
      </c>
    </row>
    <row r="8" spans="1:4">
      <c r="A8" s="3" t="s">
        <v>556</v>
      </c>
      <c r="C8" s="5" t="n">
        <v>-150000</v>
      </c>
    </row>
    <row r="9" spans="1:4">
      <c r="A9" s="3" t="s">
        <v>557</v>
      </c>
      <c r="C9" s="9" t="n">
        <v>0.2</v>
      </c>
    </row>
    <row r="10" spans="1:4">
      <c r="A10" s="3" t="s">
        <v>558</v>
      </c>
      <c r="C10" s="5" t="n">
        <v>-7974999</v>
      </c>
    </row>
    <row r="11" spans="1:4">
      <c r="A11" s="3" t="s">
        <v>559</v>
      </c>
      <c r="C11" s="9" t="n">
        <v>0.5</v>
      </c>
    </row>
    <row r="12" spans="1:4">
      <c r="A12" s="3" t="s">
        <v>560</v>
      </c>
      <c r="C12" s="5" t="n">
        <v>-125000</v>
      </c>
    </row>
    <row r="13" spans="1:4">
      <c r="A13" s="3" t="s">
        <v>561</v>
      </c>
      <c r="C13" s="9" t="n">
        <v>0.6</v>
      </c>
    </row>
    <row r="14" spans="1:4">
      <c r="A14" s="3" t="s">
        <v>562</v>
      </c>
      <c r="C14" s="5" t="n">
        <v>-4000000</v>
      </c>
    </row>
    <row r="15" spans="1:4">
      <c r="A15" s="3" t="s">
        <v>563</v>
      </c>
      <c r="C15" s="9" t="n">
        <v>0.6</v>
      </c>
    </row>
    <row r="16" spans="1:4">
      <c r="A16" s="3" t="s">
        <v>564</v>
      </c>
      <c r="B16" s="5" t="n">
        <v>20455414</v>
      </c>
      <c r="C16" s="5" t="n">
        <v>19047081</v>
      </c>
      <c r="D16" s="5" t="n">
        <v>19334579</v>
      </c>
    </row>
    <row r="17" spans="1:4">
      <c r="A17" s="3" t="s">
        <v>565</v>
      </c>
      <c r="B17" s="9" t="n">
        <v>0.37</v>
      </c>
      <c r="C17" s="9" t="n">
        <v>0.37</v>
      </c>
      <c r="D17" s="9" t="n">
        <v>0.52</v>
      </c>
    </row>
    <row r="18" spans="1:4">
      <c r="A18" s="3" t="s">
        <v>566</v>
      </c>
      <c r="B18" s="5" t="n">
        <v>20455414</v>
      </c>
    </row>
    <row r="19" spans="1:4">
      <c r="A19" s="3" t="s">
        <v>567</v>
      </c>
      <c r="B19" s="9" t="n">
        <v>0.37</v>
      </c>
    </row>
    <row r="20" spans="1:4">
      <c r="A20" s="3" t="s">
        <v>568</v>
      </c>
      <c r="B20" s="3" t="s">
        <v>551</v>
      </c>
    </row>
    <row r="21" spans="1:4">
      <c r="A21" s="3" t="s">
        <v>569</v>
      </c>
      <c r="B21" s="5" t="n">
        <v>20311664</v>
      </c>
    </row>
    <row r="22" spans="1:4">
      <c r="A22" s="3" t="s">
        <v>570</v>
      </c>
      <c r="B22" s="9" t="n">
        <v>0.37</v>
      </c>
    </row>
    <row r="23" spans="1:4">
      <c r="A23" s="3" t="s">
        <v>571</v>
      </c>
      <c r="B23" s="3" t="s">
        <v>5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7"/>
  </cols>
  <sheetData>
    <row r="1" spans="1:6">
      <c r="A1" s="1" t="s">
        <v>573</v>
      </c>
      <c r="B1" s="2" t="s">
        <v>574</v>
      </c>
      <c r="C1" s="2" t="s">
        <v>575</v>
      </c>
      <c r="D1" s="2" t="s">
        <v>576</v>
      </c>
      <c r="E1" s="2" t="s">
        <v>2</v>
      </c>
      <c r="F1" s="2" t="s">
        <v>31</v>
      </c>
    </row>
    <row r="2" spans="1:6">
      <c r="A2" s="3" t="s">
        <v>577</v>
      </c>
    </row>
    <row r="3" spans="1:6">
      <c r="A3" s="3" t="s">
        <v>578</v>
      </c>
      <c r="D3" s="3" t="s">
        <v>579</v>
      </c>
    </row>
    <row r="4" spans="1:6">
      <c r="A4" s="3" t="s">
        <v>580</v>
      </c>
    </row>
    <row r="5" spans="1:6">
      <c r="A5" s="3" t="s">
        <v>581</v>
      </c>
      <c r="D5" s="3" t="s">
        <v>523</v>
      </c>
    </row>
    <row r="6" spans="1:6">
      <c r="A6" s="3" t="s">
        <v>582</v>
      </c>
    </row>
    <row r="7" spans="1:6">
      <c r="A7" s="3" t="s">
        <v>583</v>
      </c>
      <c r="D7" s="5" t="n">
        <v>1000000</v>
      </c>
    </row>
    <row r="8" spans="1:6">
      <c r="A8" s="3" t="s">
        <v>584</v>
      </c>
    </row>
    <row r="9" spans="1:6">
      <c r="A9" s="3" t="s">
        <v>578</v>
      </c>
      <c r="C9" s="3" t="s">
        <v>579</v>
      </c>
    </row>
    <row r="10" spans="1:6">
      <c r="A10" s="3" t="s">
        <v>585</v>
      </c>
    </row>
    <row r="11" spans="1:6">
      <c r="A11" s="3" t="s">
        <v>583</v>
      </c>
      <c r="C11" s="5" t="n">
        <v>2000000</v>
      </c>
    </row>
    <row r="12" spans="1:6">
      <c r="A12" s="3" t="s">
        <v>581</v>
      </c>
      <c r="C12" s="3" t="s">
        <v>523</v>
      </c>
    </row>
    <row r="13" spans="1:6">
      <c r="A13" s="3" t="s">
        <v>586</v>
      </c>
    </row>
    <row r="14" spans="1:6">
      <c r="A14" s="3" t="s">
        <v>578</v>
      </c>
      <c r="B14" s="3" t="s">
        <v>587</v>
      </c>
    </row>
    <row r="15" spans="1:6">
      <c r="A15" s="3" t="s">
        <v>588</v>
      </c>
    </row>
    <row r="16" spans="1:6">
      <c r="A16" s="3" t="s">
        <v>578</v>
      </c>
      <c r="B16" s="3" t="s">
        <v>589</v>
      </c>
    </row>
    <row r="17" spans="1:6">
      <c r="A17" s="3" t="s">
        <v>590</v>
      </c>
    </row>
    <row r="18" spans="1:6">
      <c r="A18" s="3" t="s">
        <v>591</v>
      </c>
      <c r="B18" s="3" t="s">
        <v>523</v>
      </c>
    </row>
    <row r="19" spans="1:6">
      <c r="A19" s="3" t="s">
        <v>592</v>
      </c>
    </row>
    <row r="20" spans="1:6">
      <c r="A20" s="3" t="s">
        <v>583</v>
      </c>
      <c r="B20" s="5" t="n">
        <v>8000000</v>
      </c>
    </row>
    <row r="21" spans="1:6">
      <c r="A21" s="3" t="s">
        <v>593</v>
      </c>
    </row>
    <row r="22" spans="1:6">
      <c r="A22" s="3" t="s">
        <v>594</v>
      </c>
      <c r="E22" s="5" t="n">
        <v>0</v>
      </c>
    </row>
    <row r="23" spans="1:6">
      <c r="A23" s="3" t="s">
        <v>595</v>
      </c>
    </row>
    <row r="24" spans="1:6">
      <c r="A24" s="3" t="s">
        <v>513</v>
      </c>
      <c r="E24" s="9" t="n">
        <v>0.16</v>
      </c>
    </row>
    <row r="25" spans="1:6">
      <c r="A25" s="3" t="s">
        <v>581</v>
      </c>
      <c r="E25" s="3" t="s">
        <v>596</v>
      </c>
      <c r="F25" s="3" t="s">
        <v>597</v>
      </c>
    </row>
    <row r="26" spans="1:6">
      <c r="A26" s="3" t="s">
        <v>594</v>
      </c>
      <c r="E26" s="5" t="n">
        <v>1931653</v>
      </c>
    </row>
    <row r="27" spans="1:6">
      <c r="A27" s="3" t="s">
        <v>598</v>
      </c>
      <c r="E27" s="9" t="n">
        <v>0.14</v>
      </c>
      <c r="F27" s="9" t="n">
        <v>0.32</v>
      </c>
    </row>
    <row r="28" spans="1:6">
      <c r="A28" s="3" t="s">
        <v>599</v>
      </c>
      <c r="E28" s="6" t="n">
        <v>0</v>
      </c>
      <c r="F28" s="6" t="n">
        <v>14650</v>
      </c>
    </row>
    <row r="29" spans="1:6">
      <c r="A29" s="3" t="s">
        <v>600</v>
      </c>
      <c r="E29" s="5" t="n">
        <v>265247</v>
      </c>
      <c r="F29" s="6" t="n">
        <v>143382</v>
      </c>
    </row>
    <row r="30" spans="1:6">
      <c r="A30" s="3" t="s">
        <v>601</v>
      </c>
      <c r="E30" s="6" t="n">
        <v>318177</v>
      </c>
    </row>
    <row r="31" spans="1:6">
      <c r="A31" s="3" t="s">
        <v>602</v>
      </c>
      <c r="E31" s="3" t="s">
        <v>6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604</v>
      </c>
      <c r="B1" s="2" t="s">
        <v>1</v>
      </c>
    </row>
    <row r="2" spans="1:4">
      <c r="B2" s="2" t="s">
        <v>2</v>
      </c>
      <c r="C2" s="2" t="s">
        <v>31</v>
      </c>
      <c r="D2" s="2" t="s">
        <v>2</v>
      </c>
    </row>
    <row r="3" spans="1:4">
      <c r="A3" s="3" t="s">
        <v>582</v>
      </c>
    </row>
    <row r="4" spans="1:4">
      <c r="A4" s="3" t="s">
        <v>605</v>
      </c>
      <c r="B4" s="5" t="n">
        <v>250000</v>
      </c>
      <c r="C4" s="5" t="n">
        <v>250000</v>
      </c>
    </row>
    <row r="5" spans="1:4">
      <c r="A5" s="3" t="s">
        <v>606</v>
      </c>
      <c r="B5" s="3" t="s">
        <v>35</v>
      </c>
      <c r="C5" s="3" t="s">
        <v>35</v>
      </c>
    </row>
    <row r="6" spans="1:4">
      <c r="A6" s="3" t="s">
        <v>556</v>
      </c>
      <c r="B6" s="3" t="s">
        <v>35</v>
      </c>
      <c r="C6" s="3" t="s">
        <v>35</v>
      </c>
    </row>
    <row r="7" spans="1:4">
      <c r="A7" s="3" t="s">
        <v>558</v>
      </c>
      <c r="B7" s="3" t="s">
        <v>35</v>
      </c>
      <c r="C7" s="3" t="s">
        <v>35</v>
      </c>
    </row>
    <row r="8" spans="1:4">
      <c r="A8" s="3" t="s">
        <v>560</v>
      </c>
      <c r="B8" s="3" t="s">
        <v>35</v>
      </c>
      <c r="C8" s="3" t="s">
        <v>35</v>
      </c>
    </row>
    <row r="9" spans="1:4">
      <c r="A9" s="3" t="s">
        <v>605</v>
      </c>
      <c r="B9" s="5" t="n">
        <v>250000</v>
      </c>
      <c r="C9" s="5" t="n">
        <v>250000</v>
      </c>
    </row>
    <row r="10" spans="1:4">
      <c r="A10" s="3" t="s">
        <v>585</v>
      </c>
    </row>
    <row r="11" spans="1:4">
      <c r="A11" s="3" t="s">
        <v>605</v>
      </c>
      <c r="B11" s="5" t="n">
        <v>1635305</v>
      </c>
      <c r="C11" s="5" t="n">
        <v>1845304</v>
      </c>
    </row>
    <row r="12" spans="1:4">
      <c r="A12" s="3" t="s">
        <v>606</v>
      </c>
      <c r="B12" s="3" t="s">
        <v>35</v>
      </c>
      <c r="C12" s="3" t="s">
        <v>35</v>
      </c>
    </row>
    <row r="13" spans="1:4">
      <c r="A13" s="3" t="s">
        <v>556</v>
      </c>
      <c r="B13" s="3" t="s">
        <v>35</v>
      </c>
      <c r="C13" s="5" t="n">
        <v>-54166</v>
      </c>
    </row>
    <row r="14" spans="1:4">
      <c r="A14" s="3" t="s">
        <v>558</v>
      </c>
      <c r="B14" s="5" t="n">
        <v>-41667</v>
      </c>
      <c r="C14" s="5" t="n">
        <v>-129168</v>
      </c>
    </row>
    <row r="15" spans="1:4">
      <c r="A15" s="3" t="s">
        <v>560</v>
      </c>
      <c r="B15" s="5" t="n">
        <v>-573638</v>
      </c>
      <c r="C15" s="5" t="n">
        <v>-26665</v>
      </c>
    </row>
    <row r="16" spans="1:4">
      <c r="A16" s="3" t="s">
        <v>605</v>
      </c>
      <c r="B16" s="5" t="n">
        <v>1020000</v>
      </c>
      <c r="C16" s="5" t="n">
        <v>1635305</v>
      </c>
    </row>
    <row r="17" spans="1:4">
      <c r="A17" s="3" t="s">
        <v>607</v>
      </c>
    </row>
    <row r="18" spans="1:4">
      <c r="A18" s="3" t="s">
        <v>605</v>
      </c>
      <c r="B18" s="5" t="n">
        <v>2210000</v>
      </c>
      <c r="C18" s="5" t="n">
        <v>600000</v>
      </c>
    </row>
    <row r="19" spans="1:4">
      <c r="A19" s="3" t="s">
        <v>606</v>
      </c>
      <c r="B19" s="5" t="n">
        <v>1428000</v>
      </c>
      <c r="C19" s="5" t="n">
        <v>1835000</v>
      </c>
    </row>
    <row r="20" spans="1:4">
      <c r="A20" s="3" t="s">
        <v>556</v>
      </c>
      <c r="B20" s="3" t="s">
        <v>35</v>
      </c>
      <c r="C20" s="3" t="s">
        <v>35</v>
      </c>
    </row>
    <row r="21" spans="1:4">
      <c r="A21" s="3" t="s">
        <v>558</v>
      </c>
      <c r="B21" s="5" t="n">
        <v>-462585</v>
      </c>
      <c r="C21" s="5" t="n">
        <v>-225000</v>
      </c>
    </row>
    <row r="22" spans="1:4">
      <c r="A22" s="3" t="s">
        <v>560</v>
      </c>
      <c r="B22" s="5" t="n">
        <v>-66582</v>
      </c>
      <c r="C22" s="3" t="s">
        <v>35</v>
      </c>
    </row>
    <row r="23" spans="1:4">
      <c r="A23" s="3" t="s">
        <v>605</v>
      </c>
      <c r="B23" s="5" t="n">
        <v>3108833</v>
      </c>
      <c r="C23" s="5" t="n">
        <v>2210000</v>
      </c>
    </row>
    <row r="24" spans="1:4">
      <c r="A24" s="3" t="s">
        <v>605</v>
      </c>
      <c r="B24" s="5" t="n">
        <v>4095305</v>
      </c>
      <c r="C24" s="5" t="n">
        <v>2695304</v>
      </c>
    </row>
    <row r="25" spans="1:4">
      <c r="A25" s="3" t="s">
        <v>608</v>
      </c>
      <c r="B25" s="9" t="n">
        <v>0.36</v>
      </c>
      <c r="C25" s="9" t="n">
        <v>0.33</v>
      </c>
    </row>
    <row r="26" spans="1:4">
      <c r="A26" s="3" t="s">
        <v>609</v>
      </c>
      <c r="B26" s="6" t="n">
        <v>24325</v>
      </c>
      <c r="C26" s="3" t="s">
        <v>35</v>
      </c>
    </row>
    <row r="27" spans="1:4">
      <c r="A27" s="3" t="s">
        <v>606</v>
      </c>
      <c r="B27" s="5" t="n">
        <v>1428000</v>
      </c>
      <c r="C27" s="5" t="n">
        <v>1835000</v>
      </c>
    </row>
    <row r="28" spans="1:4">
      <c r="A28" s="3" t="s">
        <v>610</v>
      </c>
      <c r="B28" s="9" t="n">
        <v>0.18</v>
      </c>
      <c r="C28" s="9" t="n">
        <v>0.39</v>
      </c>
    </row>
    <row r="29" spans="1:4">
      <c r="A29" s="3" t="s">
        <v>556</v>
      </c>
      <c r="B29" s="5" t="n">
        <v>0</v>
      </c>
      <c r="C29" s="5" t="n">
        <v>-54166</v>
      </c>
    </row>
    <row r="30" spans="1:4">
      <c r="A30" s="3" t="s">
        <v>611</v>
      </c>
      <c r="B30" s="3" t="s">
        <v>35</v>
      </c>
      <c r="C30" s="9" t="n">
        <v>0.25</v>
      </c>
    </row>
    <row r="31" spans="1:4">
      <c r="A31" s="3" t="s">
        <v>558</v>
      </c>
      <c r="B31" s="5" t="n">
        <v>-504252</v>
      </c>
      <c r="C31" s="5" t="n">
        <v>-354168</v>
      </c>
    </row>
    <row r="32" spans="1:4">
      <c r="A32" s="3" t="s">
        <v>612</v>
      </c>
      <c r="B32" s="9" t="n">
        <v>0.31</v>
      </c>
      <c r="C32" s="9" t="n">
        <v>0.34</v>
      </c>
    </row>
    <row r="33" spans="1:4">
      <c r="A33" s="3" t="s">
        <v>560</v>
      </c>
      <c r="B33" s="5" t="n">
        <v>-640220</v>
      </c>
      <c r="C33" s="5" t="n">
        <v>-26665</v>
      </c>
    </row>
    <row r="34" spans="1:4">
      <c r="A34" s="3" t="s">
        <v>613</v>
      </c>
      <c r="B34" s="9" t="n">
        <v>0.25</v>
      </c>
      <c r="C34" s="9" t="n">
        <v>0.29</v>
      </c>
    </row>
    <row r="35" spans="1:4">
      <c r="A35" s="3" t="s">
        <v>605</v>
      </c>
      <c r="B35" s="5" t="n">
        <v>4378833</v>
      </c>
      <c r="C35" s="5" t="n">
        <v>4095305</v>
      </c>
    </row>
    <row r="36" spans="1:4">
      <c r="A36" s="3" t="s">
        <v>608</v>
      </c>
      <c r="B36" s="9" t="n">
        <v>0.32</v>
      </c>
      <c r="C36" s="9" t="n">
        <v>0.36</v>
      </c>
    </row>
    <row r="37" spans="1:4">
      <c r="A37" s="3" t="s">
        <v>581</v>
      </c>
      <c r="B37" s="3" t="s">
        <v>596</v>
      </c>
      <c r="C37" s="3" t="s">
        <v>597</v>
      </c>
    </row>
    <row r="38" spans="1:4">
      <c r="A38" s="3" t="s">
        <v>609</v>
      </c>
      <c r="B38" s="6" t="n">
        <v>24325</v>
      </c>
      <c r="C38" s="3" t="s">
        <v>35</v>
      </c>
      <c r="D38" s="6" t="n">
        <v>240</v>
      </c>
    </row>
    <row r="39" spans="1:4">
      <c r="A39" s="3" t="s">
        <v>610</v>
      </c>
      <c r="B39" s="9" t="n">
        <v>0.18</v>
      </c>
      <c r="C39" s="9" t="n">
        <v>0.39</v>
      </c>
    </row>
    <row r="40" spans="1:4">
      <c r="A40" s="3" t="s">
        <v>611</v>
      </c>
      <c r="B40" s="3" t="s">
        <v>35</v>
      </c>
      <c r="C40" s="10" t="n">
        <v>0.25</v>
      </c>
    </row>
    <row r="41" spans="1:4">
      <c r="A41" s="3" t="s">
        <v>612</v>
      </c>
      <c r="B41" s="9" t="n">
        <v>0.31</v>
      </c>
      <c r="C41" s="10" t="n">
        <v>0.34</v>
      </c>
    </row>
    <row r="42" spans="1:4">
      <c r="A42" s="3" t="s">
        <v>613</v>
      </c>
      <c r="B42" s="9" t="n">
        <v>0.25</v>
      </c>
      <c r="C42" s="9" t="n">
        <v>0.29</v>
      </c>
    </row>
    <row r="43" spans="1:4">
      <c r="A43" s="3" t="s">
        <v>614</v>
      </c>
      <c r="B43" s="3" t="s">
        <v>596</v>
      </c>
      <c r="C43" s="3" t="s">
        <v>597</v>
      </c>
    </row>
    <row r="44" spans="1:4">
      <c r="A44" s="3" t="s">
        <v>615</v>
      </c>
      <c r="D44" s="5" t="n">
        <v>3628853</v>
      </c>
    </row>
    <row r="45" spans="1:4">
      <c r="A45" s="3" t="s">
        <v>616</v>
      </c>
      <c r="D45" s="9" t="n">
        <v>0.34</v>
      </c>
    </row>
    <row r="46" spans="1:4">
      <c r="A46" s="3" t="s">
        <v>617</v>
      </c>
      <c r="B46" s="3" t="s">
        <v>618</v>
      </c>
    </row>
    <row r="47" spans="1:4">
      <c r="A47" s="3" t="s">
        <v>617</v>
      </c>
      <c r="D47" s="6" t="n">
        <v>129</v>
      </c>
    </row>
    <row r="48" spans="1:4">
      <c r="A48" s="3" t="s">
        <v>594</v>
      </c>
      <c r="D48" s="5" t="n">
        <v>1931653</v>
      </c>
    </row>
    <row r="49" spans="1:4">
      <c r="A49" s="3" t="s">
        <v>619</v>
      </c>
      <c r="D49" s="9" t="n">
        <v>0.38</v>
      </c>
    </row>
    <row r="50" spans="1:4">
      <c r="A50" s="3" t="s">
        <v>620</v>
      </c>
      <c r="B50" s="3" t="s">
        <v>621</v>
      </c>
    </row>
    <row r="51" spans="1:4">
      <c r="A51" s="3" t="s">
        <v>622</v>
      </c>
      <c r="D51"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30"/>
  </cols>
  <sheetData>
    <row r="1" spans="1:2">
      <c r="A1" s="1" t="s">
        <v>623</v>
      </c>
      <c r="B1" s="2" t="s">
        <v>1</v>
      </c>
    </row>
    <row r="2" spans="1:2">
      <c r="B2" s="2" t="s">
        <v>624</v>
      </c>
    </row>
    <row r="3" spans="1:2">
      <c r="A3" s="3" t="s">
        <v>625</v>
      </c>
    </row>
    <row r="4" spans="1:2">
      <c r="A4" s="3" t="s">
        <v>626</v>
      </c>
      <c r="B4" s="9" t="n">
        <v>0.15</v>
      </c>
    </row>
    <row r="5" spans="1:2">
      <c r="A5" s="3" t="s">
        <v>627</v>
      </c>
      <c r="B5" s="9" t="n">
        <v>0.4</v>
      </c>
    </row>
    <row r="6" spans="1:2">
      <c r="A6" s="3" t="s">
        <v>628</v>
      </c>
      <c r="B6" s="5" t="n">
        <v>2893000</v>
      </c>
    </row>
    <row r="7" spans="1:2">
      <c r="A7" s="3" t="s">
        <v>629</v>
      </c>
      <c r="B7" s="9" t="n">
        <v>0.24</v>
      </c>
    </row>
    <row r="8" spans="1:2">
      <c r="A8" s="3" t="s">
        <v>630</v>
      </c>
      <c r="B8" s="3" t="s">
        <v>631</v>
      </c>
    </row>
    <row r="9" spans="1:2">
      <c r="A9" s="3" t="s">
        <v>632</v>
      </c>
      <c r="B9" s="5" t="n">
        <v>1244167</v>
      </c>
    </row>
    <row r="10" spans="1:2">
      <c r="A10" s="3" t="s">
        <v>633</v>
      </c>
      <c r="B10" s="9" t="n">
        <v>0.28</v>
      </c>
    </row>
    <row r="11" spans="1:2">
      <c r="A11" s="3" t="s">
        <v>634</v>
      </c>
    </row>
    <row r="12" spans="1:2">
      <c r="A12" s="3" t="s">
        <v>626</v>
      </c>
      <c r="B12" s="10" t="n">
        <v>0.41</v>
      </c>
    </row>
    <row r="13" spans="1:2">
      <c r="A13" s="3" t="s">
        <v>627</v>
      </c>
      <c r="B13" s="9" t="n">
        <v>0.79</v>
      </c>
    </row>
    <row r="14" spans="1:2">
      <c r="A14" s="3" t="s">
        <v>628</v>
      </c>
      <c r="B14" s="5" t="n">
        <v>1280833</v>
      </c>
    </row>
    <row r="15" spans="1:2">
      <c r="A15" s="3" t="s">
        <v>629</v>
      </c>
      <c r="B15" s="9" t="n">
        <v>0.41</v>
      </c>
    </row>
    <row r="16" spans="1:2">
      <c r="A16" s="3" t="s">
        <v>630</v>
      </c>
      <c r="B16" s="3" t="s">
        <v>635</v>
      </c>
    </row>
    <row r="17" spans="1:2">
      <c r="A17" s="3" t="s">
        <v>632</v>
      </c>
      <c r="B17" s="5" t="n">
        <v>482486</v>
      </c>
    </row>
    <row r="18" spans="1:2">
      <c r="A18" s="3" t="s">
        <v>633</v>
      </c>
      <c r="B18" s="9" t="n">
        <v>0.41</v>
      </c>
    </row>
    <row r="19" spans="1:2">
      <c r="A19" s="3" t="s">
        <v>636</v>
      </c>
    </row>
    <row r="20" spans="1:2">
      <c r="A20" s="3" t="s">
        <v>626</v>
      </c>
      <c r="B20" s="10" t="n">
        <v>0.8</v>
      </c>
    </row>
    <row r="21" spans="1:2">
      <c r="A21" s="3" t="s">
        <v>627</v>
      </c>
      <c r="B21" s="9" t="n">
        <v>0.92</v>
      </c>
    </row>
    <row r="22" spans="1:2">
      <c r="A22" s="3" t="s">
        <v>628</v>
      </c>
      <c r="B22" s="5" t="n">
        <v>205000</v>
      </c>
    </row>
    <row r="23" spans="1:2">
      <c r="A23" s="3" t="s">
        <v>629</v>
      </c>
      <c r="B23" s="9" t="n">
        <v>0.9</v>
      </c>
    </row>
    <row r="24" spans="1:2">
      <c r="A24" s="3" t="s">
        <v>630</v>
      </c>
      <c r="B24" s="3" t="s">
        <v>637</v>
      </c>
    </row>
    <row r="25" spans="1:2">
      <c r="A25" s="3" t="s">
        <v>632</v>
      </c>
      <c r="B25" s="5" t="n">
        <v>205000</v>
      </c>
    </row>
    <row r="26" spans="1:2">
      <c r="A26" s="3" t="s">
        <v>633</v>
      </c>
      <c r="B26" s="9" t="n">
        <v>0.9</v>
      </c>
    </row>
    <row r="27" spans="1:2">
      <c r="A27" s="3" t="s">
        <v>638</v>
      </c>
    </row>
    <row r="28" spans="1:2">
      <c r="A28" s="3" t="s">
        <v>626</v>
      </c>
      <c r="B28" s="10" t="n">
        <v>0.15</v>
      </c>
    </row>
    <row r="29" spans="1:2">
      <c r="A29" s="3" t="s">
        <v>627</v>
      </c>
      <c r="B29" s="9" t="n">
        <v>0.92</v>
      </c>
    </row>
    <row r="30" spans="1:2">
      <c r="A30" s="3" t="s">
        <v>628</v>
      </c>
      <c r="B30" s="5" t="n">
        <v>4378833</v>
      </c>
    </row>
    <row r="31" spans="1:2">
      <c r="A31" s="3" t="s">
        <v>632</v>
      </c>
      <c r="B31" s="5" t="n">
        <v>1931653</v>
      </c>
    </row>
    <row r="32" spans="1:2">
      <c r="A32" s="3" t="s">
        <v>633</v>
      </c>
      <c r="B32" s="9" t="n">
        <v>0.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39</v>
      </c>
      <c r="B1" s="2" t="s">
        <v>1</v>
      </c>
    </row>
    <row r="2" spans="1:3">
      <c r="B2" s="2" t="s">
        <v>2</v>
      </c>
      <c r="C2" s="2" t="s">
        <v>31</v>
      </c>
    </row>
    <row r="3" spans="1:3">
      <c r="A3" s="3" t="s">
        <v>640</v>
      </c>
    </row>
    <row r="4" spans="1:3">
      <c r="A4" s="3" t="s">
        <v>641</v>
      </c>
      <c r="B4" s="6" t="n">
        <v>0</v>
      </c>
      <c r="C4" s="6" t="n">
        <v>0</v>
      </c>
    </row>
    <row r="5" spans="1:3">
      <c r="A5" s="3" t="s">
        <v>642</v>
      </c>
      <c r="B5" s="5" t="n">
        <v>50700000</v>
      </c>
    </row>
    <row r="6" spans="1:3">
      <c r="A6" s="3" t="s">
        <v>643</v>
      </c>
    </row>
    <row r="7" spans="1:3">
      <c r="A7" s="3" t="s">
        <v>641</v>
      </c>
      <c r="B7" s="6" t="n">
        <v>0</v>
      </c>
      <c r="C7" s="5" t="n">
        <v>0</v>
      </c>
    </row>
    <row r="8" spans="1:3">
      <c r="A8" s="3" t="s">
        <v>644</v>
      </c>
    </row>
    <row r="9" spans="1:3">
      <c r="A9" s="3" t="s">
        <v>645</v>
      </c>
      <c r="B9" s="5" t="n">
        <v>2012</v>
      </c>
    </row>
    <row r="10" spans="1:3">
      <c r="A10" s="3" t="s">
        <v>646</v>
      </c>
    </row>
    <row r="11" spans="1:3">
      <c r="A11" s="3" t="s">
        <v>645</v>
      </c>
      <c r="B11" s="5" t="n">
        <v>2015</v>
      </c>
    </row>
    <row r="12" spans="1:3">
      <c r="A12" s="3" t="s">
        <v>641</v>
      </c>
      <c r="B12" s="6" t="n">
        <v>912</v>
      </c>
      <c r="C12" s="5" t="n">
        <v>1712</v>
      </c>
    </row>
    <row r="13" spans="1:3">
      <c r="A13" s="3" t="s">
        <v>647</v>
      </c>
      <c r="B13" s="6" t="n">
        <v>0</v>
      </c>
      <c r="C13"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8</v>
      </c>
      <c r="B1" s="2" t="s">
        <v>2</v>
      </c>
      <c r="C1" s="2" t="s">
        <v>31</v>
      </c>
    </row>
    <row r="2" spans="1:3">
      <c r="A2" s="7" t="s">
        <v>649</v>
      </c>
    </row>
    <row r="3" spans="1:3">
      <c r="A3" s="3" t="s">
        <v>650</v>
      </c>
      <c r="B3" s="6" t="n">
        <v>75000</v>
      </c>
      <c r="C3" s="6" t="n">
        <v>88000</v>
      </c>
    </row>
    <row r="4" spans="1:3">
      <c r="A4" s="3" t="s">
        <v>651</v>
      </c>
      <c r="B4" s="5" t="n">
        <v>5000</v>
      </c>
      <c r="C4" s="5" t="n">
        <v>8000</v>
      </c>
    </row>
    <row r="5" spans="1:3">
      <c r="A5" s="3" t="s">
        <v>652</v>
      </c>
      <c r="B5" s="5" t="n">
        <v>258000</v>
      </c>
      <c r="C5" s="5" t="n">
        <v>174000</v>
      </c>
    </row>
    <row r="6" spans="1:3">
      <c r="A6" s="3" t="s">
        <v>653</v>
      </c>
      <c r="B6" s="5" t="n">
        <v>-16000</v>
      </c>
      <c r="C6" s="5" t="n">
        <v>-26000</v>
      </c>
    </row>
    <row r="7" spans="1:3">
      <c r="A7" s="3" t="s">
        <v>654</v>
      </c>
      <c r="B7" s="5" t="n">
        <v>55000</v>
      </c>
      <c r="C7" s="5" t="n">
        <v>-63000</v>
      </c>
    </row>
    <row r="8" spans="1:3">
      <c r="A8" s="3" t="s">
        <v>655</v>
      </c>
      <c r="B8" s="5" t="n">
        <v>17994000</v>
      </c>
      <c r="C8" s="5" t="n">
        <v>17540000</v>
      </c>
    </row>
    <row r="9" spans="1:3">
      <c r="A9" s="3" t="s">
        <v>656</v>
      </c>
      <c r="B9" s="6" t="n">
        <v>-18372000</v>
      </c>
      <c r="C9" s="6" t="n">
        <v>-17721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7</v>
      </c>
      <c r="B1" s="2" t="s">
        <v>1</v>
      </c>
    </row>
    <row r="2" spans="1:3">
      <c r="B2" s="2" t="s">
        <v>2</v>
      </c>
      <c r="C2" s="2" t="s">
        <v>31</v>
      </c>
    </row>
    <row r="3" spans="1:3">
      <c r="A3" s="3" t="s">
        <v>658</v>
      </c>
      <c r="B3" s="3" t="s">
        <v>659</v>
      </c>
      <c r="C3" s="3" t="s">
        <v>659</v>
      </c>
    </row>
    <row r="4" spans="1:3">
      <c r="A4" s="3" t="s">
        <v>660</v>
      </c>
      <c r="B4" s="3" t="s">
        <v>35</v>
      </c>
      <c r="C4" s="3" t="s">
        <v>35</v>
      </c>
    </row>
    <row r="5" spans="1:3">
      <c r="A5" s="3" t="s">
        <v>661</v>
      </c>
      <c r="B5" s="3" t="s">
        <v>662</v>
      </c>
      <c r="C5" s="3" t="s">
        <v>662</v>
      </c>
    </row>
    <row r="6" spans="1:3">
      <c r="A6" s="3" t="s">
        <v>663</v>
      </c>
      <c r="B6" s="3" t="s">
        <v>35</v>
      </c>
      <c r="C6" s="3" t="s">
        <v>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64</v>
      </c>
      <c r="B1" s="2" t="s">
        <v>1</v>
      </c>
    </row>
    <row r="2" spans="1:3">
      <c r="B2" s="2" t="s">
        <v>2</v>
      </c>
      <c r="C2" s="2" t="s">
        <v>31</v>
      </c>
    </row>
    <row r="3" spans="1:3">
      <c r="A3" s="3" t="s">
        <v>665</v>
      </c>
      <c r="B3" s="6" t="n">
        <v>0</v>
      </c>
      <c r="C3"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6</v>
      </c>
      <c r="B1" s="2" t="s">
        <v>1</v>
      </c>
    </row>
    <row r="2" spans="1:3">
      <c r="B2" s="2" t="s">
        <v>2</v>
      </c>
      <c r="C2" s="2" t="s">
        <v>31</v>
      </c>
    </row>
    <row r="3" spans="1:3">
      <c r="A3" s="7" t="s">
        <v>667</v>
      </c>
    </row>
    <row r="4" spans="1:3">
      <c r="A4" s="3" t="s">
        <v>112</v>
      </c>
      <c r="B4" s="6" t="n">
        <v>-1857306</v>
      </c>
      <c r="C4" s="6" t="n">
        <v>-1883572</v>
      </c>
    </row>
    <row r="5" spans="1:3">
      <c r="A5" s="3" t="s">
        <v>668</v>
      </c>
      <c r="B5" s="5" t="n">
        <v>-133851</v>
      </c>
      <c r="C5" s="3" t="s">
        <v>35</v>
      </c>
    </row>
    <row r="6" spans="1:3">
      <c r="A6" s="3" t="s">
        <v>669</v>
      </c>
      <c r="B6" s="6" t="n">
        <v>-1991157</v>
      </c>
      <c r="C6" s="6" t="n">
        <v>-18835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0</v>
      </c>
      <c r="B1" s="2" t="s">
        <v>1</v>
      </c>
    </row>
    <row r="2" spans="1:3">
      <c r="B2" s="2" t="s">
        <v>2</v>
      </c>
      <c r="C2" s="2" t="s">
        <v>31</v>
      </c>
    </row>
    <row r="3" spans="1:3">
      <c r="A3" s="3" t="s">
        <v>671</v>
      </c>
    </row>
    <row r="4" spans="1:3">
      <c r="A4" s="3" t="s">
        <v>672</v>
      </c>
      <c r="B4" s="5" t="n">
        <v>10309132</v>
      </c>
      <c r="C4" s="3" t="s">
        <v>35</v>
      </c>
    </row>
    <row r="5" spans="1:3">
      <c r="A5" s="3" t="s">
        <v>673</v>
      </c>
    </row>
    <row r="6" spans="1:3">
      <c r="A6" s="3" t="s">
        <v>672</v>
      </c>
      <c r="B6" s="5" t="n">
        <v>55664</v>
      </c>
      <c r="C6" s="5" t="n">
        <v>516214</v>
      </c>
    </row>
    <row r="7" spans="1:3">
      <c r="A7" s="3" t="s">
        <v>674</v>
      </c>
    </row>
    <row r="8" spans="1:3">
      <c r="A8" s="3" t="s">
        <v>672</v>
      </c>
      <c r="B8" s="3" t="s">
        <v>35</v>
      </c>
      <c r="C8" s="5" t="n">
        <v>2013491</v>
      </c>
    </row>
    <row r="9" spans="1:3">
      <c r="A9" s="3" t="s">
        <v>675</v>
      </c>
    </row>
    <row r="10" spans="1:3">
      <c r="A10" s="3" t="s">
        <v>672</v>
      </c>
      <c r="B10" s="5" t="n">
        <v>2838333</v>
      </c>
      <c r="C10" s="5" t="n">
        <v>1615000</v>
      </c>
    </row>
    <row r="11" spans="1:3">
      <c r="A11" s="3" t="s">
        <v>676</v>
      </c>
    </row>
    <row r="12" spans="1:3">
      <c r="A12" s="3" t="s">
        <v>672</v>
      </c>
      <c r="B12" s="5" t="n">
        <v>20455414</v>
      </c>
      <c r="C12" s="5" t="n">
        <v>7084580</v>
      </c>
    </row>
    <row r="13" spans="1:3">
      <c r="A13" s="3" t="s">
        <v>677</v>
      </c>
    </row>
    <row r="14" spans="1:3">
      <c r="A14" s="3" t="s">
        <v>672</v>
      </c>
      <c r="B14" s="5" t="n">
        <v>23293747</v>
      </c>
      <c r="C14" s="5" t="n">
        <v>8699580</v>
      </c>
    </row>
    <row r="15" spans="1:3">
      <c r="A15" s="3" t="s">
        <v>678</v>
      </c>
    </row>
    <row r="16" spans="1:3">
      <c r="A16" s="3" t="s">
        <v>672</v>
      </c>
      <c r="B16" s="5" t="n">
        <v>10364796</v>
      </c>
      <c r="C16" s="5" t="n">
        <v>25297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7" t="s">
        <v>153</v>
      </c>
    </row>
    <row r="4" spans="1:2">
      <c r="A4" s="3" t="s">
        <v>157</v>
      </c>
      <c r="B4" s="3"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679</v>
      </c>
      <c r="B1" s="2" t="s">
        <v>574</v>
      </c>
    </row>
    <row r="2" spans="1:2">
      <c r="A2" s="3" t="s">
        <v>680</v>
      </c>
    </row>
    <row r="3" spans="1:2">
      <c r="A3" s="3" t="s">
        <v>681</v>
      </c>
      <c r="B3" s="5" t="n">
        <v>4</v>
      </c>
    </row>
    <row r="4" spans="1:2">
      <c r="A4" s="3" t="s">
        <v>682</v>
      </c>
    </row>
    <row r="5" spans="1:2">
      <c r="A5" s="3" t="s">
        <v>681</v>
      </c>
      <c r="B5" s="5" t="n">
        <v>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9</v>
      </c>
      <c r="B1" s="2" t="s">
        <v>1</v>
      </c>
    </row>
    <row r="2" spans="1:2">
      <c r="B2" s="2" t="s">
        <v>2</v>
      </c>
    </row>
    <row r="3" spans="1:2">
      <c r="A3" s="7" t="s">
        <v>153</v>
      </c>
    </row>
    <row r="4" spans="1:2">
      <c r="A4" s="3" t="s">
        <v>160</v>
      </c>
      <c r="B4" s="3"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A - The Company and Summar</vt:lpstr>
      <vt:lpstr>Note B - Factoring</vt:lpstr>
      <vt:lpstr>Note C - Fair Values of Financi</vt:lpstr>
      <vt:lpstr>Note D - Concentration of Risk</vt:lpstr>
      <vt:lpstr>Note E - Inventory</vt:lpstr>
      <vt:lpstr>Note F - Software License Right</vt:lpstr>
      <vt:lpstr>Note G - Equipment and Leashold</vt:lpstr>
      <vt:lpstr>Note H - Intangible Assets</vt:lpstr>
      <vt:lpstr>Note I - Note Payable</vt:lpstr>
      <vt:lpstr>Note J - Accrued Laibilites</vt:lpstr>
      <vt:lpstr>Note K - Related Party</vt:lpstr>
      <vt:lpstr>Note L - Deferred Revenue</vt:lpstr>
      <vt:lpstr>Note M - Segment Information</vt:lpstr>
      <vt:lpstr>Note N - Commitments and Contin</vt:lpstr>
      <vt:lpstr>Note O - Equity</vt:lpstr>
      <vt:lpstr>Note P - Stock Options</vt:lpstr>
      <vt:lpstr>Note Q - Income Taxes</vt:lpstr>
      <vt:lpstr>Note R - Profit Sharing Plan</vt:lpstr>
      <vt:lpstr>Note S - Earnings Per Share (EP</vt:lpstr>
      <vt:lpstr>Note T - Subsequent Events</vt:lpstr>
      <vt:lpstr>Significant Accounting Policies</vt:lpstr>
      <vt:lpstr>Note A - The Company and Summ28</vt:lpstr>
      <vt:lpstr>Note B - Factoring (Tables)</vt:lpstr>
      <vt:lpstr>Note C - Fair Values of Finan30</vt:lpstr>
      <vt:lpstr>Note D - Concentration of Risk </vt:lpstr>
      <vt:lpstr>Note E - Inventory (Tables)</vt:lpstr>
      <vt:lpstr>Note G - Equipment and Leasho33</vt:lpstr>
      <vt:lpstr>Note H - Intangible Assets (Tab</vt:lpstr>
      <vt:lpstr>Note J - Accrued Laibilites (Ta</vt:lpstr>
      <vt:lpstr>Note N - Commitments and Cont36</vt:lpstr>
      <vt:lpstr>Note O - Equity (Tables)</vt:lpstr>
      <vt:lpstr>Note P - Stock Options (Tables)</vt:lpstr>
      <vt:lpstr>Note Q - Income Taxes (Tables)</vt:lpstr>
      <vt:lpstr>Note S - Earnings Per Share (40</vt:lpstr>
      <vt:lpstr>Note A - The Company and Summ41</vt:lpstr>
      <vt:lpstr>Note A - Summary of Accounts Re</vt:lpstr>
      <vt:lpstr>Note A - Allowance for Doubtful</vt:lpstr>
      <vt:lpstr>Note A - Estimated Useful Lives</vt:lpstr>
      <vt:lpstr>Note A - Share-based Compensati</vt:lpstr>
      <vt:lpstr>Note A - Valuation Assumptions </vt:lpstr>
      <vt:lpstr>Note B - Factoring (Details Tex</vt:lpstr>
      <vt:lpstr>Note B - Due from Factor (Detai</vt:lpstr>
      <vt:lpstr>Note B - Factoring Fees (Detail</vt:lpstr>
      <vt:lpstr>Note C - Fair Value Measurement</vt:lpstr>
      <vt:lpstr>Note C - Fair Value Measureme51</vt:lpstr>
      <vt:lpstr>Note D - Concentration of Ris52</vt:lpstr>
      <vt:lpstr>Note D - Revenue Concentration </vt:lpstr>
      <vt:lpstr>Note D - Accounts Receivable Co</vt:lpstr>
      <vt:lpstr>Note E - Inventory (Details Tex</vt:lpstr>
      <vt:lpstr>Note E - Components of Inventor</vt:lpstr>
      <vt:lpstr>Note F - Software License Rig57</vt:lpstr>
      <vt:lpstr>Note G - Equipment and Leasho58</vt:lpstr>
      <vt:lpstr>Note G - Summary of Equipment a</vt:lpstr>
      <vt:lpstr>Note H - Intangible Assets (Det</vt:lpstr>
      <vt:lpstr>Note H - Summary of Intangible </vt:lpstr>
      <vt:lpstr>Note I - Note Payable (Details </vt:lpstr>
      <vt:lpstr>Note J - Summary of Accrued Lia</vt:lpstr>
      <vt:lpstr>Note K - Related Party (Details</vt:lpstr>
      <vt:lpstr>Note L - Deferred Revenue (Deta</vt:lpstr>
      <vt:lpstr>Note M - Segment Information (D</vt:lpstr>
      <vt:lpstr>Note N - Commitments and Cont67</vt:lpstr>
      <vt:lpstr>Note N - Future Minimum Rental </vt:lpstr>
      <vt:lpstr>Note O - Equity (Details Textua</vt:lpstr>
      <vt:lpstr>Note O - Summary of Warrant Act</vt:lpstr>
      <vt:lpstr>Note P - Stock Options (Details</vt:lpstr>
      <vt:lpstr>Note P - Option Activity (Detai</vt:lpstr>
      <vt:lpstr>Note P - Options Outstanding an</vt:lpstr>
      <vt:lpstr>Note Q - Income Taxes (Details </vt:lpstr>
      <vt:lpstr>Note Q - Components of Deferred</vt:lpstr>
      <vt:lpstr>Note Q - Reconciliation of the </vt:lpstr>
      <vt:lpstr>Note R - Profit Sharing Plan (D</vt:lpstr>
      <vt:lpstr>Note S - Reconciliation of Nume</vt:lpstr>
      <vt:lpstr>Note S - Securities Excluded fr</vt:lpstr>
      <vt:lpstr>Note T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8:21Z</dcterms:created>
  <dcterms:modified xmlns:dcterms="http://purl.org/dc/terms/" xmlns:xsi="http://www.w3.org/2001/XMLSchema-instance" xsi:type="dcterms:W3CDTF">2016-03-30T17:28:21Z</dcterms:modified>
  <dc:title xmlns:dc="http://purl.org/dc/elements/1.1/">Untitled</dc:title>
  <dc:description xmlns:dc="http://purl.org/dc/elements/1.1/"/>
  <dc:subject xmlns:dc="http://purl.org/dc/elements/1.1/"/>
  <cp:keywords/>
  <cp:category/>
</cp:coreProperties>
</file>